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Weighted Average Common Shares" sheetId="10" state="visible" r:id="rId10"/>
    <sheet xmlns:r="http://schemas.openxmlformats.org/officeDocument/2006/relationships" name="Shareholders' Equity" sheetId="11" state="visible" r:id="rId11"/>
    <sheet xmlns:r="http://schemas.openxmlformats.org/officeDocument/2006/relationships" name="Indebtedness" sheetId="12" state="visible" r:id="rId12"/>
    <sheet xmlns:r="http://schemas.openxmlformats.org/officeDocument/2006/relationships" name="Real Estate Properties" sheetId="13" state="visible" r:id="rId13"/>
    <sheet xmlns:r="http://schemas.openxmlformats.org/officeDocument/2006/relationships" name="Hotel Management Agreements and" sheetId="14" state="visible" r:id="rId14"/>
    <sheet xmlns:r="http://schemas.openxmlformats.org/officeDocument/2006/relationships" name="Business and Property Managemen" sheetId="15" state="visible" r:id="rId15"/>
    <sheet xmlns:r="http://schemas.openxmlformats.org/officeDocument/2006/relationships" name="Related Person Transac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Fair Value of Assets and Liabil" sheetId="19" state="visible" r:id="rId19"/>
    <sheet xmlns:r="http://schemas.openxmlformats.org/officeDocument/2006/relationships" name="New Accounting Pronouncements (" sheetId="20" state="visible" r:id="rId20"/>
    <sheet xmlns:r="http://schemas.openxmlformats.org/officeDocument/2006/relationships" name="Weighted Average Common Shares " sheetId="21" state="visible" r:id="rId21"/>
    <sheet xmlns:r="http://schemas.openxmlformats.org/officeDocument/2006/relationships" name="Shareholders' Equity (Tables)" sheetId="22" state="visible" r:id="rId22"/>
    <sheet xmlns:r="http://schemas.openxmlformats.org/officeDocument/2006/relationships" name="Real Estate Properties (Tables)" sheetId="23" state="visible" r:id="rId23"/>
    <sheet xmlns:r="http://schemas.openxmlformats.org/officeDocument/2006/relationships" name="Segment Information (Tables)" sheetId="24" state="visible" r:id="rId24"/>
    <sheet xmlns:r="http://schemas.openxmlformats.org/officeDocument/2006/relationships" name="Fair Value of Assets and Liab25" sheetId="25" state="visible" r:id="rId25"/>
    <sheet xmlns:r="http://schemas.openxmlformats.org/officeDocument/2006/relationships" name="Basis of Presentation (Details)" sheetId="26" state="visible" r:id="rId26"/>
    <sheet xmlns:r="http://schemas.openxmlformats.org/officeDocument/2006/relationships" name="New Accounting Pronouncements27" sheetId="27" state="visible" r:id="rId27"/>
    <sheet xmlns:r="http://schemas.openxmlformats.org/officeDocument/2006/relationships" name="Revenue Recognition (Details)" sheetId="28" state="visible" r:id="rId28"/>
    <sheet xmlns:r="http://schemas.openxmlformats.org/officeDocument/2006/relationships" name="Weighted Average Common Share29" sheetId="29" state="visible" r:id="rId29"/>
    <sheet xmlns:r="http://schemas.openxmlformats.org/officeDocument/2006/relationships" name="Shareholders' Equity - Addition" sheetId="30" state="visible" r:id="rId30"/>
    <sheet xmlns:r="http://schemas.openxmlformats.org/officeDocument/2006/relationships" name="Shareholders' Equity - Schedule" sheetId="31" state="visible" r:id="rId31"/>
    <sheet xmlns:r="http://schemas.openxmlformats.org/officeDocument/2006/relationships" name="Indebtedness (Details)" sheetId="32" state="visible" r:id="rId32"/>
    <sheet xmlns:r="http://schemas.openxmlformats.org/officeDocument/2006/relationships" name="Real Estate Properties - Additi" sheetId="33" state="visible" r:id="rId33"/>
    <sheet xmlns:r="http://schemas.openxmlformats.org/officeDocument/2006/relationships" name="Real Estate Properties - Schedu" sheetId="34" state="visible" r:id="rId34"/>
    <sheet xmlns:r="http://schemas.openxmlformats.org/officeDocument/2006/relationships" name="Hotel Management Agreements a35" sheetId="35" state="visible" r:id="rId35"/>
    <sheet xmlns:r="http://schemas.openxmlformats.org/officeDocument/2006/relationships" name="Hotel Management Agreements a36" sheetId="36" state="visible" r:id="rId36"/>
    <sheet xmlns:r="http://schemas.openxmlformats.org/officeDocument/2006/relationships" name="Hotel Management Agreements a37" sheetId="37" state="visible" r:id="rId37"/>
    <sheet xmlns:r="http://schemas.openxmlformats.org/officeDocument/2006/relationships" name="Hotel Management Agreements a38" sheetId="38" state="visible" r:id="rId38"/>
    <sheet xmlns:r="http://schemas.openxmlformats.org/officeDocument/2006/relationships" name="Hotel Management Agreements a39" sheetId="39" state="visible" r:id="rId39"/>
    <sheet xmlns:r="http://schemas.openxmlformats.org/officeDocument/2006/relationships" name="Hotel Management Agreements a40" sheetId="40" state="visible" r:id="rId40"/>
    <sheet xmlns:r="http://schemas.openxmlformats.org/officeDocument/2006/relationships" name="Hotel Management Agreements a41" sheetId="41" state="visible" r:id="rId41"/>
    <sheet xmlns:r="http://schemas.openxmlformats.org/officeDocument/2006/relationships" name="Hotel Management Agreements a42" sheetId="42" state="visible" r:id="rId42"/>
    <sheet xmlns:r="http://schemas.openxmlformats.org/officeDocument/2006/relationships" name="Hotel Management Agreements a43" sheetId="43" state="visible" r:id="rId43"/>
    <sheet xmlns:r="http://schemas.openxmlformats.org/officeDocument/2006/relationships" name="Hotel Management Agreements a44" sheetId="44" state="visible" r:id="rId44"/>
    <sheet xmlns:r="http://schemas.openxmlformats.org/officeDocument/2006/relationships" name="Hotel Management Agreements a45" sheetId="45" state="visible" r:id="rId45"/>
    <sheet xmlns:r="http://schemas.openxmlformats.org/officeDocument/2006/relationships" name="Business and Property Managem46" sheetId="46" state="visible" r:id="rId46"/>
    <sheet xmlns:r="http://schemas.openxmlformats.org/officeDocument/2006/relationships" name="Related Person Transactions (De" sheetId="47" state="visible" r:id="rId47"/>
    <sheet xmlns:r="http://schemas.openxmlformats.org/officeDocument/2006/relationships" name="Income Taxes (Details)" sheetId="48" state="visible" r:id="rId48"/>
    <sheet xmlns:r="http://schemas.openxmlformats.org/officeDocument/2006/relationships" name="Segment Information (Details)"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s>
  <definedNames/>
  <calcPr calcId="124519" fullCalcOnLoad="1"/>
</workbook>
</file>

<file path=xl/sharedStrings.xml><?xml version="1.0" encoding="utf-8"?>
<sst xmlns="http://schemas.openxmlformats.org/spreadsheetml/2006/main" uniqueCount="519">
  <si>
    <t>Document and Entity Information - shares</t>
  </si>
  <si>
    <t>6 Months Ended</t>
  </si>
  <si>
    <t>Jun. 30, 2018</t>
  </si>
  <si>
    <t>Aug. 08, 2018</t>
  </si>
  <si>
    <t>Document and Entity Information</t>
  </si>
  <si>
    <t>Entity Registrant Name</t>
  </si>
  <si>
    <t>HOSPITALITY PROPERTIES TRUST</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7</t>
  </si>
  <si>
    <t>Real estate properties:</t>
  </si>
  <si>
    <t>Land</t>
  </si>
  <si>
    <t>Buildings, improvements and equipment</t>
  </si>
  <si>
    <t>Total real estate properties, gross</t>
  </si>
  <si>
    <t>Accumulated depreciation</t>
  </si>
  <si>
    <t>Total real estate properties, net</t>
  </si>
  <si>
    <t>Cash and cash equivalents</t>
  </si>
  <si>
    <t>Restricted cash</t>
  </si>
  <si>
    <t>Due from related persons</t>
  </si>
  <si>
    <t>Other assets, net</t>
  </si>
  <si>
    <t>Total assets</t>
  </si>
  <si>
    <t>LIABILITIES AND SHAREHOLDERS’ EQUITY</t>
  </si>
  <si>
    <t>Unsecured revolving credit facility</t>
  </si>
  <si>
    <t>Unsecured term loan, net</t>
  </si>
  <si>
    <t>Senior unsecured notes, net</t>
  </si>
  <si>
    <t>Security deposits</t>
  </si>
  <si>
    <t>Accounts payable and other liabilities</t>
  </si>
  <si>
    <t>Due to related persons</t>
  </si>
  <si>
    <t>Total liabilities</t>
  </si>
  <si>
    <t>Commitments and contingencies</t>
  </si>
  <si>
    <t xml:space="preserve"> </t>
  </si>
  <si>
    <t>Shareholders’ equity:</t>
  </si>
  <si>
    <t>Common shares of beneficial interest, $.01 par value; 200,000,000 shares authorized; 164,363,747 and 164,349,141 shares issued and outstanding, respectively</t>
  </si>
  <si>
    <t>Additional paid in capital</t>
  </si>
  <si>
    <t>Cumulative net income</t>
  </si>
  <si>
    <t>Cumulative other comprehensive income (loss)</t>
  </si>
  <si>
    <t>Cumulative preferred distributions</t>
  </si>
  <si>
    <t>Cumulative common distributions</t>
  </si>
  <si>
    <t>Total shareholders’ equity</t>
  </si>
  <si>
    <t>Total liabilities and shareholders’ equity</t>
  </si>
  <si>
    <t>CONDENSED CONSOLIDATED BALANCE SHEETS (Parenthetical) - $ / shares</t>
  </si>
  <si>
    <t>Statement of Financial Position [Abstract]</t>
  </si>
  <si>
    <t>Common shares, par value (in dollars per share)</t>
  </si>
  <si>
    <t>Common shares, shares authorized</t>
  </si>
  <si>
    <t>Common shares, shares issued</t>
  </si>
  <si>
    <t>Common shares, shares outstanding</t>
  </si>
  <si>
    <t>CONDENSED CONSOLIDATED STATEMENTS OF COMPREHENSIVE INCOME - USD ($) shares in Thousands, $ in Thousands</t>
  </si>
  <si>
    <t>3 Months Ended</t>
  </si>
  <si>
    <t>Jun. 30, 2017</t>
  </si>
  <si>
    <t>Revenues:</t>
  </si>
  <si>
    <t>Total revenues</t>
  </si>
  <si>
    <t>Expenses:</t>
  </si>
  <si>
    <t>Hotel operating expenses</t>
  </si>
  <si>
    <t>Depreciation and amortization</t>
  </si>
  <si>
    <t>General and administrative</t>
  </si>
  <si>
    <t>Total expenses</t>
  </si>
  <si>
    <t>Operating income (loss)</t>
  </si>
  <si>
    <t>Dividend income</t>
  </si>
  <si>
    <t>Unrealized gains and losses on equity securities, net</t>
  </si>
  <si>
    <t>Interest income</t>
  </si>
  <si>
    <t>Interest expense (including amortization of debt issuance costs and debt discounts and premiums of $2,559, $2,194, $5,037 and $4,346, respectively)</t>
  </si>
  <si>
    <t>Loss on early extinguishment of debt</t>
  </si>
  <si>
    <t>Income (loss) before income taxes and equity in earnings of an investee</t>
  </si>
  <si>
    <t>Income tax expense</t>
  </si>
  <si>
    <t>Equity in earnings of an investee</t>
  </si>
  <si>
    <t>Net income (loss)</t>
  </si>
  <si>
    <t>Other comprehensive income:</t>
  </si>
  <si>
    <t>Unrealized gain (loss) on investment securities</t>
  </si>
  <si>
    <t>Equity interest in investee’s unrealized gains (losses)</t>
  </si>
  <si>
    <t>Other comprehensive income (loss)</t>
  </si>
  <si>
    <t>Comprehensive income</t>
  </si>
  <si>
    <t>Net income</t>
  </si>
  <si>
    <t>Preferred distributions</t>
  </si>
  <si>
    <t>Excess of liquidation preference over carrying value of preferred shares redeemed</t>
  </si>
  <si>
    <t>Net income available for common shareholders</t>
  </si>
  <si>
    <t>Weighted average common shares outstanding (basic) (in shares)</t>
  </si>
  <si>
    <t>Weighted average common shares outstanding (diluted) (in shares)</t>
  </si>
  <si>
    <t>Net income available for common shareholders per common share (basic and diluted) (in dollars per share)</t>
  </si>
  <si>
    <t>Hotel operating revenues</t>
  </si>
  <si>
    <t>Rental income</t>
  </si>
  <si>
    <t>FF&amp;E reserve income</t>
  </si>
  <si>
    <t>CONDENSED CONSOLIDATED STATEMENTS OF COMPREHENSIVE INCOME (Parenthetical) - USD ($) $ in Thousands</t>
  </si>
  <si>
    <t>Income Statement [Abstract]</t>
  </si>
  <si>
    <t>Interest expense, amortization of debt issuance costs and and debt discounts and premiums</t>
  </si>
  <si>
    <t>CONDENSED CONSOLIDATED STATEMENTS OF CASH FLOWS - USD ($) $ in Thousands</t>
  </si>
  <si>
    <t>Cash flows from operating activities:</t>
  </si>
  <si>
    <t>Adjustments to reconcile net income to cash provided by operating activities:</t>
  </si>
  <si>
    <t>Amortization of debt issuance costs and debt discounts and premiums as interest</t>
  </si>
  <si>
    <t>Straight line rental income</t>
  </si>
  <si>
    <t>Security deposits received or replenished</t>
  </si>
  <si>
    <t>Unrealized (gains) and losses on equity securities, net</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Hotel managers’ purchases with restricted cash</t>
  </si>
  <si>
    <t>Hotel manager's deposit of insurance proceeds into restricted cash</t>
  </si>
  <si>
    <t>Net cash used in investing activities</t>
  </si>
  <si>
    <t>Cash flows from financing activities:</t>
  </si>
  <si>
    <t>Proceeds from issuance of senior unsecured notes, after discounts and premiums</t>
  </si>
  <si>
    <t>Redemption of preferred shares</t>
  </si>
  <si>
    <t>Repurchase of convertible senior notes</t>
  </si>
  <si>
    <t>Borrowings under unsecured revolving credit facility</t>
  </si>
  <si>
    <t>Repayments of unsecured revolving credit facility</t>
  </si>
  <si>
    <t>Deferred financing costs</t>
  </si>
  <si>
    <t>Repurchase of common shares</t>
  </si>
  <si>
    <t>Distributions to preferred shareholders</t>
  </si>
  <si>
    <t>Distributions to common shareholders</t>
  </si>
  <si>
    <t>Net cash provided by (used in) financing activities</t>
  </si>
  <si>
    <t>Increase (decrease) in cash and cash equivalents and restricted cash</t>
  </si>
  <si>
    <t>Cash and cash equivalents and restricted cash at beginning of period</t>
  </si>
  <si>
    <t>Cash and cash equivalents and restricted cash at end of period</t>
  </si>
  <si>
    <t>Supplemental disclosure of cash and cash equivalents and restricted cash:</t>
  </si>
  <si>
    <t>Total cash and cash equivalents and restricted cash</t>
  </si>
  <si>
    <t>Supplemental cash flow information:</t>
  </si>
  <si>
    <t>Cash paid for interest</t>
  </si>
  <si>
    <t>Cash paid for income taxes</t>
  </si>
  <si>
    <t>Basis of Presentation</t>
  </si>
  <si>
    <t>Organization, Consolidation and Presentation of Financial Statements [Abstract]</t>
  </si>
  <si>
    <t>Note 1. Basis of Presentation 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7 , as amended, or our 2017 Annual Report. In the opinion of management, all adjustments, consisting of normal recurring accruals considered necessary for a fair statement of results for the interim period, have been included.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wholly owned taxable REIT subsidiaries, or TRSs, is a variable interest entity, or VIE, as defined under the Consolidation Topic of the Financial Accounting Standards Board, or FASB, Accounting Standards Codification ™. We have concluded that we must consolidate each of our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38,962 and $33,305 as of June 30, 2018 and December 31, 2017 , respectively, and consist primarily of amounts due from and working capital advances to certain of our hotel managers. The liabilities of our TRSs were $194,649 and $140,897 as of June 30, 2018 and December 31, 2017 , respectively, and consist primarily of security deposits they hold and amounts payable to certain of our hotel managers. The assets of our TRSs are available to satisfy our TRSs’ obligations and we have guaranteed certain obligations of our TRSs.</t>
  </si>
  <si>
    <t>New Accounting Pronouncements</t>
  </si>
  <si>
    <t>New Accounting Pronouncements and Changes in Accounting Principles [Abstract]</t>
  </si>
  <si>
    <t>Note 2. New Accounting Pronouncements On January 1, 2018, we adopted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The majority of our revenue is from hotels managed under TRS structures. The adoption of this update did not have a material impact on the amount or timing of our revenue recognition for revenues from room, food and beverage, and other hotel level sales of our managed hotels in our condensed consolidated financial statements. A lesser portion of our revenue consists of rental income from leasing arrangements, which are specifically excluded from ASU No. 2014-09. We have adopted ASU No. 2014-09 using the modified retrospective approach.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78,715 from cumulative other comprehensive income to cumulative net income. We also reclassified $841 from cumulative other comprehensive income to cumulative net income for our share of cumulative other comprehensive income of our equity method investee. Effective January 1, 2018, changes in the fair value of our equity securities are recorded through earnings in accordance with ASU No. 2016-01. On January 1, 2018, we adopted FASB ASU No. 2016-18, Restricted Cash , which requires companies to show the changes in the total of cash, cash equivalents, restricted cash and restricted cash equivalents in the statement of cash flows. The implementation of ASU 2016-18 resulted in an increase of $35,175 of net cash provided by operating activities and an increase of $36,720 of net cash used in investing activities for the six months ended June 30, 2017 . This update also requires a reconciliation of the totals in the statement of cash flows to the related captions in the balance sheets. Restricted cash consisting of amounts escrowed by our hotel operators pursuant to the terms of our management agreements and leases to fund periodic renovations and improvements at our hotels totaled $73,279 and $58,911 as of June 30, 2018 and 2017 , respectively. See Notes 3 and 8 for further information regarding our FF&amp;E reserves. The adoption of this update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June 2018, the FASB issued ASU No. 2018-07, Compensation-Stock Compensation (Topic 718): Improvements to Nonemployee Share-Based Payment Accounting , which aligns the measurement and classification guidance for share-based payments to nonemployees with the guidance for share-based payments to employees, with certain exceptions. ASU No. 2018-07 is effective for fiscal years beginning after December 15, 2018, including interim periods within those fiscal years. We are currently assessing the potential impact the adoption of ASU No. 2018-07 will have in our condensed consolidated financial statements.</t>
  </si>
  <si>
    <t>Revenue Recognition</t>
  </si>
  <si>
    <t>Revenue Recognition [Abstract]</t>
  </si>
  <si>
    <t>Note 3. 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port rental income for leased hotels and travel centers in our condensed consolidated statements of comprehensive income. We recognize rental income from operating leases on a straight line basis over the term of the lease agreements. Rental income includes $3,144 and $6,223 for the three and six months ended June 30, 2018 , respectively, and $3,113 and $6,121 for the three and six months ended June 30, 2017 , respectively, of adjustments necessary to record scheduled rent increases under certain of our leases, the deferred rent obligations payable to us under our leases with TravelCenters of America LLC, or TA, and the estimated future payments to us under our TA leases for the cost of removing underground storage tanks at our travel centers on a straight line basis. See Notes 8 and 10 for further information regarding our TA leases. Due from related persons includes $60,249 and $54,219 and other assets, net, includes $2,885 and $2,691 of straight line rent receivables at June 30, 2018 and December 31, 2017 , respectively. We determine percentage rent due to us under our leases annually and recognize it when all contingencies have been met and the rent is earned. We had deferred estimated percentage rent of $950 and $1,784 for the three and six months ended June 30, 2018 , respectively, and $346 and $949 for the three and six months ended June 30, 2017 , respectively. We own all the FF&amp;E reserve (as defined in Note 8 ) escrows for our hotels. We report deposits by our third party tenants into the escrow accounts as FF&amp;E reserve income. We do not report the amounts which are escrowed as FF&amp;E reserves for our managed hotels as FF&amp;E reserve income.</t>
  </si>
  <si>
    <t>Weighted Average Common Shares</t>
  </si>
  <si>
    <t>Earnings Per Share [Abstract]</t>
  </si>
  <si>
    <t>Note 4. Weighted Average Common Shares The following table provides a reconciliation of the weighted average number of common shares used in the calculation of basic and diluted earnings per share: For the Three Months Ended June 30, For the Six Months Ended June 30, 2018 2017 2018 2017 (in thousands) Weighted average common shares for basic earnings per share 164,205 164,123 164,202 164,121 Effect of dilutive securities: Unvested share awards 38 42 24 36 Weighted average common shares for diluted earnings per share 164,243 164,165 164,226 164,157</t>
  </si>
  <si>
    <t>Shareholders' Equity</t>
  </si>
  <si>
    <t>Stockholders' Equity Note [Abstract]</t>
  </si>
  <si>
    <t>Note 5. Shareholders' Equity Share Awards On April 12, 2018 , in accordance with our Trustee compensation arrangements, and in connection with the election of one of our Managing Trustees, we granted 3,000 of our common shares, valued at $25.07 per common share, the closing price of our common shares on The Nasdaq Stock Market LLC, or Nasdaq, on that day, to the Managing Trustee who was elected as a Managing Trustee that day. On June 14, 2018 , in accordance with our Trustee compensation arrangements, we granted 3,000 of our common shares, valued at $28.44 per common share, the closing price of our common shares on the Nasdaq on that day to each of our five Trustees as part of their annual compensation. Share Purchases On January 1, 2018 , we purchased an aggregate of 3,394 of our common shares for $29.85 per common share, the closing price of our common shares on Nasdaq on December 29, 2017, from a former officer of The RMR Group LLC, or RMR LLC, in satisfaction of tax withholding and payment obligations in connection with the vesting of awards of our common shares. Distributions On February 22, 2018 , we paid a regular quarterly distribution to our common shareholders of record on January 29, 2018 of $0.52 per share, or $85,460 . On May 17, 2018 , we paid a regular quarterly distribution to common shareholders of record on April 30, 2018 of $0.53 per share, or $87,105 . On July 19, 2018 , we declared a regular quarterly distribution to common shareholders of record on July 30, 2018 of $0.53 per share, or $87,113 . We expect to pay this amount on or about August 16, 2018 . Cumulative Other Comprehensive Income (Loss) Cumulative other comprehensive income (loss), as of June 30, 2018 , represents our share of the comprehensive loss of Affiliates Insurance Company, or AIC. See Note 10 for further information regarding this investment. The following table presents changes in the amounts we recognized in cumulative other comprehensive income (loss) by component for the three and six months ended June 30, 2018 : Three Months Ended June 30, 2018 Unrealized Gain Equity in (Loss) on Investment Unrealized Gain Securities, net (loss) of Investees Total Balance at March 31, 2018 $ — $ 550 $ 550 Amounts reclassified from cumulative other comprehensive income to retained earnings — (841 ) (841 ) Current period other comprehensive income — 10 10 Balance at June 30, 2018 $ — $ (281 ) $ (281 ) Six Months Ended June 30, 2018 Unrealized Gain Equity in (Loss) on Investment Unrealized Gain Securities, net (loss) of Investees Total Balance at December 31, 2017 $ 78,715 $ 643 $ 79,358 Amounts reclassified from cumulative other comprehensive income to retained earnings (78,715 ) (841 ) (79,556 ) Current period other comprehensive loss — (83 ) (83 ) Balance at June 30, 2018 $ — $ (281 ) $ (281 )</t>
  </si>
  <si>
    <t>Indebtedness</t>
  </si>
  <si>
    <t>Debt Disclosure [Abstract]</t>
  </si>
  <si>
    <t>Note 6. Indebtedness Our principal debt obligations at June 30, 2018 were: (1) $122,000 of outstanding borrowings under our $1,000,000 unsecured revolving credit facility; (2) our $400,000 unsecured term loan; and (3) $3,650,000 aggregate outstanding principal amount of senior unsecured notes. Our revolving credit facility and our term loan are governed by a credit agreement with a syndicate of institutional lenders. We have a $1,000,000 revolving credit facility that is available for general business purposes, including acquisitions. Our revolving credit facility provides that we can borrow, repay and reborrow funds available under our revolving credit facility until maturity, and no principal repayment is due until maturity. On May 10, 2018 , we amended and restated the credit agreement governing our revolving credit facility and our term loan. As a result of the amendment, the interest rate payable on borrowings under our revolving credit facility was reduced from a rate of LIBOR plus a premium of 110 basis points per annum to a rate of LIBOR plus a premium of 100 basis points per annum. The facility fee remained unchanged at 20 basis points per annum on the total amount of lending commitments under this facility. The interest rate premium and facility fee are each subject to adjustment based upon changes to our credit ratings. Also as a result of the amendment, the stated maturity date of this facility was extended from July 15, 2018 to July 15, 2022 , and, subject to the payment of an extension fee and meeting certain other conditions, we have an option to further extend the maturity date of the facility for two additional six month periods. As a result of this amendment, we recognized a loss on early extinguishment of debt related to the revolving credit facility of $90 during the three months ended June 30, 2018 to write off unamortized debt issuance costs. As of June 30, 2018 , the annual interest rate payable on borrowings under our revolving credit facility was 2.98% . The weighted average annual interest rate for borrowings under our revolving credit facility was 3.32% and 3.02% for the three and six months ended June 30, 2018 , respectively, and 2.15% and 2.07% for the three and six months ended June 30, 2017 , respectively. As of June 30, 2018 , we had $122,000 outstanding and $878,000 available under our revolving credit facility. As of August 8, 2018 , we had $89,000 outstanding and $911,000 available to borrow under our revolving credit facility. As a result of the amendment to our credit agreement, the interest rate payable on borrowings under our term loan was reduced from a rate of LIBOR plus a premium of 120 basis points per annum to a rate of LIBOR plus a premium of 110 basis points per annum, subject to adjustment based upon changes to our credit ratings. Also as a result of the amendment, the stated maturity date of the term loan was extended from April 15, 2019 to July 15, 2023 . Our term loan is prepayable without penalty at any time. As a result of this amendment, we recognized a loss on early extinguishment of debt related to the term loan of $70 during the three months ended June 30, 2018 to write off unamortized debt issuance costs. As of June 30, 2018 , the annual interest rate for the amount outstanding under our term loan was 3.08% . The weighted average annual interest rate for borrowings under our term loan was 3.06% and 2.93% for the three and six months ended June 30, 2018 , respectively, and 2.20% and 2.09% for the three and six months ended June 30, 2017 , respectively. Our credit agreement also includes a feature under which maximum aggregate borrowings may be increased to up to $2,300,000 on a combined basis in certain circumstances.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and our unsecured senior notes indentures and their supplements also contain a number of covenants, including covenants that restrict our ability to incur debts or to make distributions under certain circumstances and generally require us to maintain certain financial ratios. We believe we were in compliance with the terms and conditions of our credit agreement and our unsecured senior notes indentures and their supplements at June 30, 2018 . On February 2, 2018 , we issued $400,000 principal amount of 4.375% senior notes due 2030 in a public offering. Net proceeds from this offering were $386,400 after discounts and expenses.</t>
  </si>
  <si>
    <t>Real Estate Properties</t>
  </si>
  <si>
    <t>Real Estate [Abstract]</t>
  </si>
  <si>
    <t>Note 7. Real Estate Properties At June 30, 2018 , we owned 325 hotels and 199 travel centers. During the six months ended June 30, 2018 , we funded $71,077 for improvements to certain of our properties which, pursuant to the terms of our management and lease agreements with our hotel managers and tenants, resulted in increases in our contractual annual minimum returns and rents of $5,139 . See Notes 8 and 10 for further information about our management and lease agreements and our fundings of improvements to certain of our properties. Acquisitions During the six months ended June 30, 2018 , we acquired two hotels. We accounted for these transactions as acquisitions of assets. Our allocation of the purchase price of each of these acquisitions based on the estimated fair value of the acquired assets and assumed liabilities is presented in the table below. Acquisition Date Location Purchase Price Land Land Improvements Building and Improvements Furniture, Fixtures and Equipment 6/15/2018 Minneapolis, MN (1) 75,438 $ 2,192 $ — $ 68,263 $ 4,983 6/15/2018 Baton Rouge, LA (2) 16,015 2,241 173 12,836 765 $ 91,453 $ 4,433 $ 173 $ 81,099 $ 5,748 (1) On June 15, 2018 , we acquired the 360 room Radisson Blu ® hotel in Minneapolis, MN for a purchase price of $75,438 , including capitalized acquisition costs of $438 . We added this hotel to our management agreement with Radisson Hospitality, Inc., or Radisson. (2) On June 15, 2018 , we acquired the 117 suite Staybridge Suites ® at Louisiana State University in Baton Rouge, LA for a purchase price of $16,015 including capitalized acquisition costs of $265 . We added this hotel to our management agreement with InterContinental Hotels Group, plc, or InterContinental. See Note 8 for further information regarding our Radisson and InterContinental agreements.</t>
  </si>
  <si>
    <t>Hotel Management Agreements and Leases</t>
  </si>
  <si>
    <t>Leases [Abstract]</t>
  </si>
  <si>
    <t>Note 8. Hotel Management Agreements and Leases As of June 30, 2018 , we owned 325 hotels and 199 travel centers, which were included in 13 operating agreements. We do not operate any of our properties. As of June 30, 2018 , 323 of our hotels were leased to our TRSs and managed by independent hotel operating companies and two hotels were leased to third parties. As of June 30, 2018 , our hotel properties were managed by or leased to separate subsidiaries of Marriott International, Inc., or Marriott, InterContinental, Sonesta International Hotels Corporation, or Sonesta, Wyndham Hotels &amp; Resorts, Inc., or Wyndham, Hyatt Hotels Corporation, or Hyatt, and Radisson under eight agreements. These hotel agreements have initial terms expiring between 2019 and 2038. Each of these agreements is for between one and 100 of our hotels. In general, the agreements contain renewal options for all, but not less than all, of the affected properties included in each agreement, and the renewal terms range between 20 to 60 years. Most of these agreements require the third party manager or tenant to: (1) make payments to us of minimum returns or minimum rents; (2) deposit a percentage of total hotel sales into reserves established for the regular refurbishment of our hotels, or FF&amp;E reserves; and (3) for our managed hotels, make payments to our TRSs of additional returns to the extent of available cash flows after payment of operating expenses, funding of the FF&amp;E reserves, payment of our minimum returns, payment of certain management fees and replenishment of security deposits or guarantees. Some of our managers or tenants or their affiliates have provided deposits or guarantees to secure their obligations to pay us. Marriott No. 1 agreement . Our management agreement with Marriott for 53 hotels, or our Marriott No. 1 agreement, provides that, as of June 30, 2018 , we are to be paid an annual minimum return of $69,317 to the extent that gross revenues of the hotels, after payment of hotel operating expenses and funding of the FF&amp;E reserve, are sufficient to do so. Marriott’s base and incentive management fees are only earned after we receive our minimum returns. We realized minimum returns of $18,536 and $17,222 during the three months ended June 30, 2018 and 2017 , respectively, and minimum returns of $34,619 and $34,410 during the six months ended June 30, 2018 and 2017 , respectively, under this agreement. We also realized additional returns of $2,529 during both the three and six months ended June 30, 2018 and $3,204 during both the three and six months ended June 30, 2017 , which represent our share of hotel cash flows in excess of the minimum returns due to us for these periods. We do not have any security deposits or guarantees for our minimum returns from the 53 hotels included in our Marriott No. 1 agreement. Accordingly, the minimum returns we receive from these hotels managed by Marriott are limited to the hotels' available cash flows after payment of operating expenses and funding of the FF&amp;E reserve. We funded $854 for capital improvements to certain of the hotels included in our Marriott No. 1 agreement during the six months ended June 30, 2018 . We currently expect to fund approximately $10,300 for capital improvements to certain hotels under our Marriott No. 1 agreement during the last six months of 2018 . As we fund these improvements, the annual minimum returns payable to us increase by 10% of the amounts funded. Marriott No. 234 agreement. Our management agreement with Marriott for 68 hotels, or our Marriott No. 234 agreement, provides that, as of June 30, 2018 , we are to be paid an annual minimum return of $106,869 . We realized minimum returns of $26,717 and $26,590 during the three months ended June 30, 2018 and 2017 , respectively, and $53,427 and $53,180 during the six months ended June 30, 2018 and 2017 , respectively, under this agreement. Pursuant to our Marriott No. 234 agreement, Marriott has provided us with a security deposit to cover minimum return payment shortfalls, if any. Under this agreement, this security deposit may be replenished and increased up to $64,700 from a share of hotel cash flows in excess of the minimum returns due to us. Marriott’s base and incentive management fees are only earned after we receive our minimum returns. During the six months ended June 30, 2018 , our available security deposit was replenished by $4,985 from a share of hotel cash flows in excess of the minimum returns due to us during the period. The available balance of this security deposit was $30,956 as of June 30, 2018 . Pursuant to our Marriott No. 234 agreement, Marriott has also provided us with a limited guarantee which expires in 2019 for shortfalls up to 90% of our minimum returns, if and after the available security deposit has been depleted. The available balance of the guarantee was $30,672 as of June 30, 2018 . We funded $3,680 for capital improvements to certain of the hotels included in our Marriott No. 234 agreement during the six months ended June 30, 2018 . We currently expect to fund approximately $5,600 for capital improvements to certain hotels under our Marriott No. 234 agreement during the last six months of 2018 . As we fund these improvements, the annual minimum returns payable to us increase by 9% of the amounts funded. Marriott No. 5 agreement . We lease one hotel in Kauai, HI to Marriott which requires that, as of June 30, 2018 , we are paid annual minimum rents of $10,321 . This lease is guaranteed by Marriott and we realized $2,580 and $2,540 of rent for this hotel during the three months ended June 30, 2018 and 2017 , respectively, and $5,160 and $5,080 during the six months ended June 30, 2018 and 2017 , respectively. The guarantee provided by Marriott with respect to this leased hotel is unlimited. Marriott has four renewal options for 15 years each. On August 31, 2016, Marriott notified us that it will not exercise its renewal option at the expiration of the current lease term ending on December 31, 2019. InterContinental agreement. Our management agreement with InterContinental for 100 hotels, or our InterContinental agreement, provides that, as of June 30, 2018 , we are to be paid annual minimum returns and rents of $190,521 . We realized minimum returns and rents of $47,371 and $43,637 during the three months ended June 30, 2018 and 2017 , respectively, and $94,686 and $85,245 during the six months ended June 30, 2018 and 2017 , respectively, under this agreement. We also realized additional returns under this agreement of $1,720 and $3,261 during the three months ended June 30, 2018 and 2017 , respectively, and $1,720 and $3,572 during the six months ended June 30, 2018 and 2017 , respectively, from our share of hotel cash flows in excess of the minimum returns and rents due to us for that period. Pursuant to our InterContinental agreement, InterContinental has provided us with a security deposit to cover minimum payment shortfalls, if any. Under this agreement, InterContinental is required to maintain a minimum security deposit of $37,000 and this security deposit may be replenished and increased up to $100,000 from a share of future cash flows from the hotels in excess of our minimum returns and rents. During the three months ended June 30, 2018 , the available security deposit was replenished by $5,868 from the hotels' cash flows in excess of the minimum returns due to us for the period. The available balance of the InterContinental security deposit was at the maximum contractual amount of $100,000 as of June 30, 2018 . We did not fund any capital improvements to our InterContinental hotels during the six months ended June 30, 2018 . We currently expect to fund approximately $52,000 during the last six months of 2018 and approximately $42,500 during 2019 for capital improvements to certain hotels under our InterContinental agreement. As we fund these improvements, the annual minimum returns and rents payable to us increase by 8% of the amounts funded. Sonesta agreement. As of June 30, 2018 , Sonesta managed 11 of our full service hotels and 39 of our limited service hotels pursuant to management agreements for each of the hotels, which we refer to collectively as our Sonesta agreement, and a pooling agreement, which combines those management agreements for purposes of calculating gross revenues, payment of hotel operating expenses, payment of fees and distributions and minimum returns due to us. Our Sonesta agreement provides that we are paid a fixed annual minimum return equal to 8% of our invested capital, as defined therein, which was $121,451 as of June 30, 2018 , if gross revenues of the hotels, after payment of hotel operating expenses and management and related fees (other than Sonesta’s incentive fee, if applicable), are sufficient to do so. Our Sonesta agreement further provides that we are paid an additional return based upon operating profits, as defined therein, after payment of Sonesta’s incentive fee, if applicable. We do not have any security deposits or guarantees for our hotels managed by Sonesta. Accordingly, the returns we receive from our hotels managed by Sonesta are limited to the hotels' available cash flows after payment of operating expenses, including management and related fees. We realized returns of $27,902 and $24,405 during the three months ended June 30, 2018 and 2017 , respectively, and $39,874 and $35,067 during the six months ended June 30, 2018 and 2017 , respectively, under our Sonesta agreement. Pursuant to our Sonesta agreement, we recognized management, reservation and system fees and reimbursement costs for certain guest loyalty, marketing program and third party reservation transmission fees payable to Sonesta of $9,483 and $7,558 for the three months ended June 30, 2018 and 2017 , respectively, and $16,808 and $13,287 for the six months ended June 30, 2018 and 2017 , respectively. In addition, we recognized procurement and construction supervision fees payable to Sonesta of $789 and $113 for the three months ended June 30, 2018 and 2017 , respectively, and $1,194 and $194 for the six months ended June 30, 2018 and 2017 , respectively, pursuant to our Sonesta agreement. These amounts are included in hotel operating expenses or have been capitalized, as appropriate, in our condensed consolidated financial statements. Our Sonesta agreement does not require FF&amp;E escrow deposits, but does require us to fund capital expenditures that we approve at our hotels managed by Sonesta. We funded $36,875 for renovations and other capital improvements to certain hotels included in our Sonesta agreement during the six months ended June 30, 2018 , which resulted in increases in our contractual annual minimum returns of $2,218 . We currently expect to fund approximately $63,100 during the last six months of 2018 and approximately $72,200 during 2019 for renovations and other capital improvements to certain of our hotels managed by Sonesta, including The Clift Hotel, which was added to our Sonesta agreement on May 8, 2018 . We previously leased The Clift Hotel, which is located in San Francisco, CA, to a subsidiary of Morgans Hotel Group, or Morgans. On May 8, 2018 , pursuant to a settlement agreement with Morgans and SBE Entertainment Group, LLC, or SBE, our Morgans lease was terminated and Morgans surrendered possession of the hotel to us. We rebranded this hotel to the Royal Sonesta ® brand and added it to our management agreement with Sonesta. The terms of the management agreement are consistent with the terms of our other management agreements with Sonesta for full service hotels. The annual minimum returns due to us under the Sonesta agreement increase by 8% of the capital expenditure amounts we fund in excess of threshold amounts, as defined therein. We owed Sonesta $8,979 and $2,438 for capital expenditure and other reimbursements at June 30, 2018 and 2017 , respectively. Amounts due from Sonesta are included in due from related persons and amounts owed to Sonesta are included in due to related persons in our condensed consolidated balance sheets. See Note 10 for further information regarding our relationship with Sonesta. Morgans agreement. Prior to May 8, 2018 , we leased The Clift Hotel in San Francisco, CA to Morgans. This lease was scheduled to expire in 2103 and required annual rent to us of $7,595 . During the period of April 1, 2018 through May 8, 2018, all contractual rent due to us under the Morgans lease was paid to us. As noted above, this lease was terminated on May 8, 2018 . See above for further information regarding this lease and The Clift Hotel. Wyndham agreements . Our management agreement with Wyndham for 22 hotels, or our Wyndham agreement, provides that, as of June 30, 2018 , we are to be paid annual minimum returns of $27,614 . Pursuant to our Wyndham agreement, Wyndham has provided us with a guarantee, which was limited to $35,656 , subject to an annual payment limit of $17,828 , and expires on July 28, 2020. This guarantee was depleted during 2017 and may be replenished from a share of future cash flows from these hotels in excess of our minimum returns. We also lease 48 vacation units in one of our hotels to a subsidiary of Wyndham Destinations, Inc. (NYSE: WYND), or Destinations, which requires that, as of June 30, 2018 , we are paid annual minimum rents of $1,449 . The guaranty provided by Destinations with respect to the Destinations lease for part of one hotel is unlimited. The Wyndham agreement provides that if the hotel cash flows available after payment of hotel operating expenses are less than the minimum returns due to us and if the guaranty is depleted, to avoid a default Wyndham is required to pay us the greater of the available hotel cash flows after payment of hotel operating expenses and 85% of the contractual amount due to us. During the three and six months ended June 30, 2018 , we realized returns of $5,862 and $11,719 , respectively, which represents 85% of the minimum returns due for the period, under this agreement. During the three and six months ended June 30, 2017 , we realized returns of $6,841 and $13,642 , respectively, under this agreement. We recognized the contractual rents of $454 during the three months ended June 30, 2018 and 2017 and $908 during the six months ended June 30, 2018 and 2017 under our Destinations lease agreement. Our lease with Destinations for 48 vacation units is subject to termination in the event of a manager default under our Wyndham agreement. Rental income for the three months ended June 30, 2018 and 2017 for this lease includes $91 and $102 , respectively, and $182 and $204 for the six months ended June 30, 2018 and 2017 , respectively, of adjustments necessary to record rent on a straight line basis. Our Wyndham agreement requires FF&amp;E escrow deposits equal to 5% of total hotel sales for all hotels included in the agreement subject to available cash flows after payment of our minimum return. No FF&amp;E escrow deposits were made during the six months ended June 30, 2018 . We funded $660 for capital improvements to certain of the hotels included in our Wyndham agreement during the six months ended June 30, 2018 . We currently expect to fund approximately $8,300 for capital improvements to certain hotels under our Wyndham agreement during the last six months of 2018 . As we fund these improvements, the annual minimum returns payable to us increase by 8% of the amounts funded. Hyatt agreement. Our management agreement with Hyatt for 22 hotels, or our Hyatt agreement, provides that, as of June 30, 2018 , we are to be paid an annual minimum return of $22,037 . We realized minimum returns of $5,509 during each of the three months ended June 30, 2018 and 2017 and minimum returns of $11,019 during each of the six months ended June 30, 2018 and 2017 under this agreement. Pursuant to our Hyatt agreement, Hyatt has provided us with a guarantee, which is limited to $50,000 . During the six months ended June 30, 2018 , the available guarantee was replenished by $2,714 from a share of hotel cash flows in excess of the minimum returns due to us. The available balance of the guarantee was $23,820 as of June 30, 2018 . Radisson agreement. Our management agreement with Radisson for nine hotels, or our Radisson agreement, provides that, as of June 30, 2018 , we are to be paid an annual minimum return of $18,920 . We realized minimum returns of $3,493 and $3,230 during the three months ended June 30, 2018 and 2017 , respectively, and $6,723 and $6,460 during the six months ended June 30, 2018 and 2017 , respectively, under this agreement. In connection with our acquisition of the Radisson Blu ® hotel described in Note 7, the available balance of the guaranty under our Radisson agreement was increased by $6,000 and the guaranty cap was increased to $46,000 . During the six months ended June 30, 2018 , our available guarantee was replenished by $2,597 from a share of hotel cash flows in excess of the minimum returns due to us. The available balance of the guarantee was $41,961 as of June 30, 2018 . We did not fund any capital improvement costs at hotels included in our Radisson agreement during the six months ended June 30, 2018 . We currently expect to fund approximately $6,100 during the last six months of 2018 and approximately $28,900 during 2019 for capital improvements to certain hotels under our Radisson agreement. Our annual minimum returns, the available balance of the guaranty and the limited guaranty cap under our Radisson agreement will increase by 8% of any amounts we fund. TA leases. As of June 30, 2018 , we leased to TA a total of 199 travel centers under five leases. We recognized rental income from TA of $74,468 and $72,616 for the three months ended June 30, 2018 and 2017 , respectively, and $148,661 and $144,141 for the six months ended June 30, 2018 and 2017 , respectively. Rental income for the three months ended June 30, 2018 and 2017 includes $3,046 and $3,007 , respectively, and $6,029 and $5,919 for the six months ended June 30, 2018 and 2017 , respectively, of adjustments to record the deferred rent obligations under our TA leases and the estimated future payments to us by TA for the cost of removing underground storage tanks on a straight line basis. As of June 30, 2018 and December 31, 2017 , we had receivables for current rent amounts owed to us by TA and straight line rent adjustments of $84,786 and $78,513 , respectively. These amounts are included in due from related persons in our condensed consolidated balance sheets.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funded $28,836 and $50,403 for the six months ended June 30, 2018 and 2017 , respectively, of capital improvements to our TA leases. As a result, TA’s annual minimum rent payable to us increased by $2,451 and $4,284 , respectively. We currently expect to fund approximately $22,800 for renovations and other capital improvements to our travel centers during the last six months of 2018 . TA is not obligated to request and we are not obligated to fund any such improvements. In addition to the rental income that we recognized during the three months ended June 30, 2018 and 2017 as described above, our TA leases require TA to pay us percentage rent based upon increases in certain sales. We determine percentage rent due under our TA leases annually and recognize any resulting amount as rental income when all contingencies are met. We had aggregate deferred percentage rent under our TA leases of $861 and $346 for the three months ended June 30, 2018 and 2017 , respectively, and $1,696 and $949 for the six months ended June 30, 2018 and 2017 , respectively. See Note 10 for further information regarding our relationship with TA. Guarantees and security deposits generally. When we reduce the amounts of the security deposits we hold for payment deficiencies at our managed and leased hotels, we record income equal to the amounts by which this deposit is reduced up to the minimum return or minimum rent due to us. However, reducing the security deposits does not result in additional cash flows to us of the deficiency amounts, but reducing amounts of security deposits may reduce the refunds due to the respective tenants or managers who have provided us with these deposits upon expiration of the respective lease or management agreement. The security deposits are non-interest bearing and are not held in escrow. Under these agreements, any amount of the security deposits which are applied to payment deficits may be replenished from a share of future cash flows from the applicable hotel operations pursuant to the terms of the respective agreements. Certain of our managed hotel portfolios had net operating results that were, in the aggregate, $1,434 less than the minimum returns due to us for the three months ended June 30, 2018 and $22,113 and $14,299 less than the minimum returns due to us for the six months ended June 30, 2018 and 2017 , respectively. The net operating results of our managed hotel portfolios exceeded, in the aggregate, the minimum returns due to us for the three months ended June 30, 2017. When managers of these hotels are required to fund the shortfalls under the terms of our management agreements or their guarantees, we reflect such fundings (including security deposit applications) in our condensed consolidated statements of comprehensive income as a reduction of hotel operating expenses. There was no reduction to hotel operating expenses for the three months ended June 30, 2018 and 2017 and there were reductions of $3,278 and $3,716 for the six months ended June 30, 2018 and 2017 , respectively. We had shortfalls at certain of our managed hotel portfolios not funded by the managers of these hotels under the terms of our management agreements of $2,284 and $18,835 for the three and six months ended June 30, 2018 , respectively, which represent the unguaranteed portions of our minimum returns from our Sonesta and Wyndham agreements. We had shortfalls at certain of our managed hotel portfolios not funded by the managers of these hotels under the terms of our management agreements of $10,583 for the six months ended June 30, 2017 , which represents the unguaranteed portion of our minimum returns from Sonesta. We had no shortfalls during the three months ended June 30, 2017 . Certain of our managed hotel portfolios had net operating results that were, in the aggregate, $32,512 and $36,559 more than the minimum returns due to us for the three months ended June 30, 2018 and 2017 , respectively, and $26,879 and $36,724 more than the minimum returns due to us for the six months ended June 30, 2018 and 2017 , respectively. Certain of our guarantees and our security deposits may be replenished by a share of future cash flows from the applicable hotel operations in excess of the minimum returns due to us pursuant to the terms of the respective agreements. When our guarantees and our security deposits are replenished by cash flows from hotel operations, we reflect such replenishments in our condensed consolidated statements of comprehensive income as an increase to hotel operating expenses. We had $16,593 and $14,682 of guarantee and security deposit replenishments for the three months ended June 30, 2018 and 2017 , respectively, and $10,295 and $13,240 of guarantee and security deposit replenishments for the six months ended June 30, 2018 and 2017 , respectively.</t>
  </si>
  <si>
    <t>Business and Property Management Agreements with RMR LLC</t>
  </si>
  <si>
    <t>Note 9.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the office building component of one of our hotels. Pursuant to our business management agreement with RMR LLC, we recognized net business management fees of $9,894 and $27,892 for the three months ended June 30, 2018 and 2017 , respectively, and $19,618 and $57,661 for the six months ended June 30, 2018 and 2017 , respectively. Based on our common share total return, as defined in our business management agreement, as of June 30, 2018 , no 2018 incentive fees are included in the net business management fees we recognized for the three and six months ended June 30, 2018 . The actual amount of annual incentive fees for 2018 , if any, will be based on our common share total return, as defined in our business management agreement, for the three year period ending December 31, 2018 , and will be payable in 2019 . The net business management fees we recognized for the three and six months ended June 30, 2017 included $17,750 and $37,370 , respectively, of then estimated 2017 incentive fees; in January 2018 , we paid RMR LLC an incentive fee of $74,573 for 2017 . These amounts are included in general and administrative expenses in our condensed consolidated statements of comprehensive income. Pursuant to our property management agreement with RMR LLC, we recognized property management fees of $12 and $10 for the three months ended June 30, 2018 and 2017 , respectively, and $25 and $21 for the six months ended June 30, 2018 and 2017 , respectively. These fees are payable in connection with the management of the office building component of one of our hotels. These amounts are included in hotel operating expenses in our condensed consolidated statements of comprehensive income. We are generally responsible for all of our operating expenses, including certain expenses incurred by RMR LLC on our behalf. We reimbursed RMR LLC $45 for property management related expenses related to the office building component of one of our hotels for the three months ended June 30, 2018 and 2017 and $111 and $91 for the six months ended June 30, 2018 and 2017 , respectively, which amounts are included in hotel operating expenses in our condensed consolidated statements of comprehensive income. In addition, we are responsible for our share of RMR LLC’s costs for providing our internal audit function. The amounts recognized as expense for internal audit costs were $54 and $67 for the three months ended June 30, 2018 and 2017 , respectively, and $124 and $135 for the six months ended June 30, 2018 and 2017 , respectively. These amounts are included in general and administrative expenses in our condensed consolidated statements of comprehensive income for these periods.</t>
  </si>
  <si>
    <t>Related Person Transactions</t>
  </si>
  <si>
    <t>Related Party Transactions [Abstract]</t>
  </si>
  <si>
    <t>Note 10. Related Person Transactions We have relationships and historical and continuing transactions with TA, Sonesta, RMR LLC, The RMR Group Inc., or RMR Inc., AIC and others related to them, including other companies to which RMR LLC or its subsidiaries provide management services and which have trustees, directors and officers who are also our Trustees or officers. TA . TA is our largest tenant and property operator, leasing 34% of our gross carrying value of real estate properties as of June 30, 2018 . We lease all of our travel centers to TA under the TA leases. We are also TA’s largest shareholder; as of June 30, 2018 , we owned 3,420,000 common shares of TA, representing approximately 8.6% of TA’s outstanding common shares. RMR LLC provides management services to both us and TA, and Adam D. Portnoy, one of our Managing Trustees, also serves as a managing director of TA. See Note 8 for further information regarding our relationships, agreements and transactions with TA and Note 13 for further information regarding our investment in TA. Sonesta. Sonesta is a private company owned in part by Adam D. Portnoy, one of our Managing Trustees. As of June 30, 2018 , Sonesta managed 50 of our hotels pursuant to management and pooling agreements. See Note 8 for further information regarding our relationships, agreements and transactions with Sonesta. Our Manager, RMR LLC. We have two agreements with RMR LLC to provide management services to us. See Note 9 for further information regarding our management agreements with RMR LLC. RMR Inc. RMR LLC is a majority owned subsidiary of RMR Inc. and RMR Inc. is the managing member of RMR LLC. Adam D. Portnoy, one of our Managing Trustees, is the sole trustee, an officer and the controlling shareholder of ABP Trust, which is the controlling shareholder of RMR Inc., and a managing director, president and chief executive officer of RMR Inc. and an officer of RMR LLC. John G. Murray, our other Managing Trustee and our President and Chief Executive Officer, also serves as an executive officer of RMR LLC. Other officers of RMR LLC also serve as our officers. As of June 30, 2018 , we owned 2,503,777 shares of class A common stock of RMR Inc. See Note 13 for further information regarding our investment in RMR Inc. AIC . We, ABP Trust, TA and four other companies to which RMR LLC provides management services currently own AIC in equal amounts. We and the other AIC shareholders participate in a combined property insurance program arranged and reinsured in part by AIC. We currently expect to pay, as of June 30, 2018, aggregate annual premiums, including taxes and fees, of approximately $5,738 in connection with this insurance program for the policy year ending June 30, 2019, which amount may be adjusted from time to time as we acquire and dispose of properties that are included in this insurance program. As of June 30, 2018 and December 31, 2017 , our investment in AIC had a carrying value of $8,160 and $8,192 , respectively. These amounts are included in other assets in our condensed consolidated balance sheets. We recognized income related to our investment in AIC, which is presented as equity in earnings of an investee in our condensed consolidated statements of comprehensive income. Our other comprehensive income includes our proportionate part of unrealized gains and (losses) on securities that are owned by AIC related to our investment in AIC. For further information about these and certain other such relationships and certain other related person transactions, refer to our 2017 Annual Report.</t>
  </si>
  <si>
    <t>Income Taxes</t>
  </si>
  <si>
    <t>Income Tax Disclosure [Abstract]</t>
  </si>
  <si>
    <t>Note 11. Income Taxes We have elected to be taxed as a real estate investment trust, or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 During the three and six months ended June 30, 2018 , we recognized income tax expense of $771 and $1,242 , respectively, which includes $211 and $340 , respectively, of foreign taxes and $560 and $902 , respectively, of state taxes. During the three and six months ended June 30, 2017 , we recognized income tax expense of $786 and $1,142 , respectively, which includes $246 and $361 , respectively, of foreign taxes, $25 and $36 , respectively, of federal taxes and $515 and $745 , respectively, of state taxes.</t>
  </si>
  <si>
    <t>Segment Information</t>
  </si>
  <si>
    <t>Segment Reporting [Abstract]</t>
  </si>
  <si>
    <t>Note 12. Segment Information We aggregate our hotels and travel centers into two reportable segments, hotel investments and travel center investments, based on their similar operating and economic characteristics. For the Three Months Ended June 30, 2018 Hotels Travel Centers Corporate Consolidated Revenues: Hotel operating revenues $ 529,599 $ — $ — $ 529,599 Rental income 6,550 74,468 — 81,018 FF&amp;E reserve income 1,334 — — 1,334 Total revenues 537,483 74,468 — 611,951 Expenses: Hotel operating expenses 374,081 — — 374,081 Depreciation and amortization 62,953 36,731 — 99,684 General and administrative — — 13,121 13,121 Total expenses 437,034 36,731 13,121 486,886 Operating income (loss) 100,449 37,737 (13,121 ) 125,065 Dividend income — — 626 626 Unrealized gains and losses on equity securities, net — — 20,940 20,940 Interest income — — 323 323 Interest expense — — (48,741 ) (48,741 ) Loss on early extinguishment of debt — — (160 ) (160 ) Income (loss) before income taxes and equity in earnings of an investee 100,449 37,737 (40,133 ) 98,053 Income tax expense — — (771 ) (771 ) Equity in earnings of an investee — — 7 7 Net income (loss) $ 100,449 $ 37,737 $ (40,897 ) $ 97,289 For the Six Months Ended June 30, 2018 Hotels Travel Centers Corporate Consolidated Revenues: Hotel operating revenues $ 974,875 $ — $ — $ 974,875 Rental income 14,350 148,661 — 163,011 FF&amp;E reserve income 2,698 — — 2,698 Total revenues 991,923 148,661 — 1,140,584 Expenses: Hotel operating expenses 689,063 — — 689,063 Depreciation and amortization 125,399 73,902 — 199,301 General and administrative — — 24,855 24,855 Total expenses 814,462 73,902 24,855 913,219 Operating income (loss) 177,461 74,759 (24,855 ) 227,365 Dividend income — — 1,252 1,252 Unrealized gains and losses on equity securities, net — — 45,895 45,895 Interest income — — 615 615 Interest expense — — (96,281 ) (96,281 ) Loss on early extinguishment of debt — — (160 ) (160 ) Income (loss) before income taxes and equity in earnings of an investee 177,461 74,759 (73,534 ) 178,686 Income tax expense — — (1,242 ) (1,242 ) Equity in earnings of an investee — — 51 51 Net income (loss) $ 177,461 $ 74,759 $ (74,725 ) $ 177,495 As of June 30, 2018 Hotels Travel Centers Corporate Consolidated Total assets $ 4,542,777 $ 2,436,855 $ 245,730 $ 7,225,362 For the Three Months Ended June 30, 2017 Hotels Travel Centers Corporate Consolidated Revenues: Hotel operating revenues $ 489,209 $ — $ — $ 489,209 Rental income 7,623 72,616 — 80,239 FF&amp;E reserve income 1,155 — — 1,155 Total revenues 497,987 72,616 — 570,603 Expenses: Hotel operating expenses 339,549 — — 339,549 Depreciation and amortization 59,403 35,752 — 95,155 General and administrative — — 30,347 30,347 Total expenses 398,952 35,752 30,347 465,051 Operating income (loss) 99,035 36,864 (30,347 ) 105,552 Dividend income — — 626 626 Interest income — — 122 122 Interest expense — — (45,189 ) (45,189 ) Income (loss) before income taxes and equity in earnings of an investee 99,035 36,864 (74,788 ) 61,111 Income tax expense — — (786 ) (786 ) Equity in earnings of an investee — — 374 374 Net income (loss) $ 99,035 $ 36,864 $ (75,200 ) $ 60,699 For the Six Months Ended June 30, 2017 Hotels Travel Centers Corporate Consolidated Revenues: Hotel operating revenues $ 897,445 $ — $ — $ 897,445 Rental income 15,237 144,141 — 159,378 FF&amp;E reserve income 2,382 — — 2,382 Total revenues 915,064 144,141 — 1,059,205 Expenses: Hotel operating expenses 622,272 — — 622,272 Depreciation and amortization 117,506 71,100 — 188,606 General and administrative — — 62,693 62,693 Total expenses 739,778 71,100 62,693 873,571 Operating income (loss) 175,286 73,041 (62,693 ) 185,634 Dividend income — — 1,252 1,252 Interest income — — 379 379 Interest expense — — (88,755 ) (88,755 ) Income (loss) before income taxes and equity in earnings of an investee 175,286 73,041 (149,817 ) 98,510 Income tax expense — — (1,142 ) (1,142 ) Equity in earnings of an investee — — 502 502 Net income (loss) $ 175,286 $ 73,041 $ (150,457 ) $ 97,870 As of December 31, 2017 Hotels Travel Centers Corporate Consolidated Total assets $ 4,477,512 $ 2,476,073 $ 196,800 $ 7,150,385</t>
  </si>
  <si>
    <t>Fair Value of Assets and Liabilities</t>
  </si>
  <si>
    <t>Fair Value Disclosures [Abstract]</t>
  </si>
  <si>
    <t>Note 13. Fair Value of Assets and Liabilities The table below presents certain of our assets carried at fair value at June 30, 2018 , categorized by the level of inputs, as defined in the fair value hierarchy under GAAP, used in the valuation of each asset. Fair Value at June 30, 2018 Using Quoted Prices in Active Markets for Significant Other Significant Carrying Value at Identical Assets Observable Inputs Unobservable Inputs Description June 30, 2018 (Level 1) (Level 2) (Level 3) Recurring Fair Value Measurement Assets: Investment in TA (1) $ 11,970 $ 11,970 $ — $ — Investment in RMR Inc. (2) $ 196,421 $ 196,421 $ — $ — (1) Our 3,420,000 common shares of TA, which are included in other assets in our condensed consolidated balance sheets, are reported at fair value which is based on quoted market prices (Level 1 inputs). Our historical cost basis for these shares is $17,407 as of June 30, 2018 . During the three and six months ended June 30, 2018 , we recorded unrealized losses of $342 and $2,052 , respectively, to adjust the carrying value of our investment in TA shares to their fair value as of June 30, 2018 . (2) Our 2,503,777 shares of class A common stock of RMR Inc., which are included in other assets in our condensed consolidated balance sheets, are reported at fair value which is based on quoted market prices (Level 1 inputs). Our historical cost basis for these shares is $66,374 as of June 30, 2018 . During the three and six months ended June 30, 2018 , we recorded unrealized gains of $21,282 and $47,947 , respectively, to adjust the carrying value of our investment in RMR Inc. shares to their fair value as of June 30, 2018 . In addition to the investment securities included in the table above, our financial instruments include our cash and cash equivalents, restricted cash, rents receivable, revolving credit facility, term loan, senior notes and security deposits. At June 30, 2018 and December 31, 2017 , the fair values of these additional financial instruments approximated their carrying values in our condensed consolidated balance sheets due to their short term nature or variable interest rates, except as follows: June 30, 2018 December 31, 2017 Carrying Fair Carrying Fair Value (1) Value Value (1) Value Senior Unsecured Notes, due 2021 at 4.25% $ 396,218 $ 404,978 $ 395,497 $ 413,676 Senior Unsecured Notes, due 2022 at 5.00% 495,004 516,013 494,398 533,908 Senior Unsecured Notes, due 2023 at 4.50% 499,186 504,185 499,104 523,275 Senior Unsecured Notes, due 2024 at 4.65% 347,687 350,730 347,484 368,804 Senior Unsecured Notes, due 2025 at 4.50% 345,399 342,886 345,055 363,589 Senior Unsecured Notes, due 2026 at 5.25% 341,391 357,082 340,826 377,431 Senior Unsecured Notes, due 2027 at 4.95% 393,514 396,806 393,137 422,914 Senior Unsecured Notes, due 2028 at 3.95% 389,035 364,276 388,461 390,930 Senior Unsecured Notes, due 2030 at 4.375% 386,822 370,932 — — Total financial liabilities $ 3,594,256 $ 3,607,888 $ 3,203,962 $ 3,394,527 (1) Carrying value includes unamortized discounts and premiums and issuance costs. At June 30, 2018 and December 31, 2017 , we estimated the fair values of our senior notes using an average of the bid and ask price of our then outstanding issuances of senior notes (Level 2 inputs).</t>
  </si>
  <si>
    <t>New Accounting Pronouncements (Policies)</t>
  </si>
  <si>
    <t>Basis of Accounting</t>
  </si>
  <si>
    <t>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7 , as amended, or our 2017 Annual Report. In the opinion of management, all adjustments, consisting of normal recurring accruals considered necessary for a fair statement of results for the interim period, have been included.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si>
  <si>
    <t>Use of Estimates</t>
  </si>
  <si>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t>
  </si>
  <si>
    <t>Variable Interest Entity</t>
  </si>
  <si>
    <t>We have determined that each of our wholly owned taxable REIT subsidiaries, or TRSs, is a variable interest entity, or VIE, as defined under the Consolidation Topic of the Financial Accounting Standards Board, or FASB, Accounting Standards Codification ™. We have concluded that we must consolidate each of our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t>
  </si>
  <si>
    <t>On January 1, 2018, we adopted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The majority of our revenue is from hotels managed under TRS structures. The adoption of this update did not have a material impact on the amount or timing of our revenue recognition for revenues from room, food and beverage, and other hotel level sales of our managed hotels in our condensed consolidated financial statements. A lesser portion of our revenue consists of rental income from leasing arrangements, which are specifically excluded from ASU No. 2014-09. We have adopted ASU No. 2014-09 using the modified retrospective approach.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78,715 from cumulative other comprehensive income to cumulative net income. We also reclassified $841 from cumulative other comprehensive income to cumulative net income for our share of cumulative other comprehensive income of our equity method investee. Effective January 1, 2018, changes in the fair value of our equity securities are recorded through earnings in accordance with ASU No. 2016-01. On January 1, 2018, we adopted FASB ASU No. 2016-18, Restricted Cash , which requires companies to show the changes in the total of cash, cash equivalents, restricted cash and restricted cash equivalents in the statement of cash flows. The implementation of ASU 2016-18 resulted in an increase of $35,175 of net cash provided by operating activities and an increase of $36,720 of net cash used in investing activities for the six months ended June 30, 2017 . This update also requires a reconciliation of the totals in the statement of cash flows to the related captions in the balance sheets. Restricted cash consisting of amounts escrowed by our hotel operators pursuant to the terms of our management agreements and leases to fund periodic renovations and improvements at our hotels totaled $73,279 and $58,911 as of June 30, 2018 and 2017 , respectively. See Notes 3 and 8 for further information regarding our FF&amp;E reserves. The adoption of this update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June 2018, the FASB issued ASU No. 2018-07, Compensation-Stock Compensation (Topic 718): Improvements to Nonemployee Share-Based Payment Accounting , which aligns the measurement and classification guidance for share-based payments to nonemployees with the guidance for share-based payments to employees, with certain exceptions. ASU No. 2018-07 is effective for fiscal years beginning after December 15, 2018, including interim periods within those fiscal years. We are currently assessing the potential impact the adoption of ASU No. 2018-07 will have in our condensed consolidated financial statements.</t>
  </si>
  <si>
    <t>Weighted Average Common Shares (Tables)</t>
  </si>
  <si>
    <t>Schedule of reconciliation weighted average common shares to calculate basic and diluted earnings per share</t>
  </si>
  <si>
    <t>The following table provides a reconciliation of the weighted average number of common shares used in the calculation of basic and diluted earnings per share: For the Three Months Ended June 30, For the Six Months Ended June 30, 2018 2017 2018 2017 (in thousands) Weighted average common shares for basic earnings per share 164,205 164,123 164,202 164,121 Effect of dilutive securities: Unvested share awards 38 42 24 36 Weighted average common shares for diluted earnings per share 164,243 164,165 164,226 164,157</t>
  </si>
  <si>
    <t>Shareholders' Equity (Tables)</t>
  </si>
  <si>
    <t>Reclassification out of Accumulated Other Comprehensive Income</t>
  </si>
  <si>
    <t>The following table presents changes in the amounts we recognized in cumulative other comprehensive income (loss) by component for the three and six months ended June 30, 2018 : Three Months Ended June 30, 2018 Unrealized Gain Equity in (Loss) on Investment Unrealized Gain Securities, net (loss) of Investees Total Balance at March 31, 2018 $ — $ 550 $ 550 Amounts reclassified from cumulative other comprehensive income to retained earnings — (841 ) (841 ) Current period other comprehensive income — 10 10 Balance at June 30, 2018 $ — $ (281 ) $ (281 ) Six Months Ended June 30, 2018 Unrealized Gain Equity in (Loss) on Investment Unrealized Gain Securities, net (loss) of Investees Total Balance at December 31, 2017 $ 78,715 $ 643 $ 79,358 Amounts reclassified from cumulative other comprehensive income to retained earnings (78,715 ) (841 ) (79,556 ) Current period other comprehensive loss — (83 ) (83 ) Balance at June 30, 2018 $ — $ (281 ) $ (281 )</t>
  </si>
  <si>
    <t>Real Estate Properties (Tables)</t>
  </si>
  <si>
    <t>Schedule of Purchase Price Allocation</t>
  </si>
  <si>
    <t xml:space="preserve">Our allocation of the purchase price of each of these acquisitions based on the estimated fair value of the acquired assets and assumed liabilities is presented in the table below. Acquisition Date Location Purchase Price Land Land Improvements Building and Improvements Furniture, Fixtures and Equipment 6/15/2018 Minneapolis, MN (1) 75,438 $ 2,192 $ — $ 68,263 $ 4,983 6/15/2018 Baton Rouge, LA (2) 16,015 2,241 173 12,836 765 $ 91,453 $ 4,433 $ 173 $ 81,099 $ 5,748 (1) On June 15, 2018 , we acquired the 360 room Radisson Blu ® hotel in Minneapolis, MN for a purchase price of $75,438 , including capitalized acquisition costs of $438 . We added this hotel to our management agreement with Radisson Hospitality, Inc., or Radisson. (2) On June 15, 2018 , we acquired the 117 suite Staybridge Suites ® at Louisiana State University in Baton Rouge, LA for a purchase price of $16,015 including capitalized acquisition costs of $265 . We added this hotel to our management agreement with InterContinental Hotels Group, plc, or InterContinental. </t>
  </si>
  <si>
    <t>Segment Information (Tables)</t>
  </si>
  <si>
    <t>Schedule of segment information</t>
  </si>
  <si>
    <t xml:space="preserve"> For the Three Months Ended June 30, 2018 Hotels Travel Centers Corporate Consolidated Revenues: Hotel operating revenues $ 529,599 $ — $ — $ 529,599 Rental income 6,550 74,468 — 81,018 FF&amp;E reserve income 1,334 — — 1,334 Total revenues 537,483 74,468 — 611,951 Expenses: Hotel operating expenses 374,081 — — 374,081 Depreciation and amortization 62,953 36,731 — 99,684 General and administrative — — 13,121 13,121 Total expenses 437,034 36,731 13,121 486,886 Operating income (loss) 100,449 37,737 (13,121 ) 125,065 Dividend income — — 626 626 Unrealized gains and losses on equity securities, net — — 20,940 20,940 Interest income — — 323 323 Interest expense — — (48,741 ) (48,741 ) Loss on early extinguishment of debt — — (160 ) (160 ) Income (loss) before income taxes and equity in earnings of an investee 100,449 37,737 (40,133 ) 98,053 Income tax expense — — (771 ) (771 ) Equity in earnings of an investee — — 7 7 Net income (loss) $ 100,449 $ 37,737 $ (40,897 ) $ 97,289 For the Six Months Ended June 30, 2018 Hotels Travel Centers Corporate Consolidated Revenues: Hotel operating revenues $ 974,875 $ — $ — $ 974,875 Rental income 14,350 148,661 — 163,011 FF&amp;E reserve income 2,698 — — 2,698 Total revenues 991,923 148,661 — 1,140,584 Expenses: Hotel operating expenses 689,063 — — 689,063 Depreciation and amortization 125,399 73,902 — 199,301 General and administrative — — 24,855 24,855 Total expenses 814,462 73,902 24,855 913,219 Operating income (loss) 177,461 74,759 (24,855 ) 227,365 Dividend income — — 1,252 1,252 Unrealized gains and losses on equity securities, net — — 45,895 45,895 Interest income — — 615 615 Interest expense — — (96,281 ) (96,281 ) Loss on early extinguishment of debt — — (160 ) (160 ) Income (loss) before income taxes and equity in earnings of an investee 177,461 74,759 (73,534 ) 178,686 Income tax expense — — (1,242 ) (1,242 ) Equity in earnings of an investee — — 51 51 Net income (loss) $ 177,461 $ 74,759 $ (74,725 ) $ 177,495 As of June 30, 2018 Hotels Travel Centers Corporate Consolidated Total assets $ 4,542,777 $ 2,436,855 $ 245,730 $ 7,225,362 For the Three Months Ended June 30, 2017 Hotels Travel Centers Corporate Consolidated Revenues: Hotel operating revenues $ 489,209 $ — $ — $ 489,209 Rental income 7,623 72,616 — 80,239 FF&amp;E reserve income 1,155 — — 1,155 Total revenues 497,987 72,616 — 570,603 Expenses: Hotel operating expenses 339,549 — — 339,549 Depreciation and amortization 59,403 35,752 — 95,155 General and administrative — — 30,347 30,347 Total expenses 398,952 35,752 30,347 465,051 Operating income (loss) 99,035 36,864 (30,347 ) 105,552 Dividend income — — 626 626 Interest income — — 122 122 Interest expense — — (45,189 ) (45,189 ) Income (loss) before income taxes and equity in earnings of an investee 99,035 36,864 (74,788 ) 61,111 Income tax expense — — (786 ) (786 ) Equity in earnings of an investee — — 374 374 Net income (loss) $ 99,035 $ 36,864 $ (75,200 ) $ 60,699 For the Six Months Ended June 30, 2017 Hotels Travel Centers Corporate Consolidated Revenues: Hotel operating revenues $ 897,445 $ — $ — $ 897,445 Rental income 15,237 144,141 — 159,378 FF&amp;E reserve income 2,382 — — 2,382 Total revenues 915,064 144,141 — 1,059,205 Expenses: Hotel operating expenses 622,272 — — 622,272 Depreciation and amortization 117,506 71,100 — 188,606 General and administrative — — 62,693 62,693 Total expenses 739,778 71,100 62,693 873,571 Operating income (loss) 175,286 73,041 (62,693 ) 185,634 Dividend income — — 1,252 1,252 Interest income — — 379 379 Interest expense — — (88,755 ) (88,755 ) Income (loss) before income taxes and equity in earnings of an investee 175,286 73,041 (149,817 ) 98,510 Income tax expense — — (1,142 ) (1,142 ) Equity in earnings of an investee — — 502 502 Net income (loss) $ 175,286 $ 73,041 $ (150,457 ) $ 97,870 As of December 31, 2017 Hotels Travel Centers Corporate Consolidated Total assets $ 4,477,512 $ 2,476,073 $ 196,800 $ 7,150,385 </t>
  </si>
  <si>
    <t>Fair Value of Assets and Liabilities (Tables)</t>
  </si>
  <si>
    <t>Schedule of certain of the entity's assets carried at fair value, categorized by the level of inputs used in the valuation of each asset</t>
  </si>
  <si>
    <t>The table below presents certain of our assets carried at fair value at June 30, 2018 , categorized by the level of inputs, as defined in the fair value hierarchy under GAAP, used in the valuation of each asset. Fair Value at June 30, 2018 Using Quoted Prices in Active Markets for Significant Other Significant Carrying Value at Identical Assets Observable Inputs Unobservable Inputs Description June 30, 2018 (Level 1) (Level 2) (Level 3) Recurring Fair Value Measurement Assets: Investment in TA (1) $ 11,970 $ 11,970 $ — $ — Investment in RMR Inc. (2) $ 196,421 $ 196,421 $ — $ — (1) Our 3,420,000 common shares of TA, which are included in other assets in our condensed consolidated balance sheets, are reported at fair value which is based on quoted market prices (Level 1 inputs). Our historical cost basis for these shares is $17,407 as of June 30, 2018 . During the three and six months ended June 30, 2018 , we recorded unrealized losses of $342 and $2,052 , respectively, to adjust the carrying value of our investment in TA shares to their fair value as of June 30, 2018 . (2) Our 2,503,777 shares of class A common stock of RMR Inc., which are included in other assets in our condensed consolidated balance sheets, are reported at fair value which is based on quoted market prices (Level 1 inputs). Our historical cost basis for these shares is $66,374 as of June 30, 2018 . During the three and six months ended June 30, 2018 , we recorded unrealized gains of $21,282 and $47,947 , respectively, to adjust the carrying value of our investment in RMR Inc. shares to their fair value as of June 30, 2018 .</t>
  </si>
  <si>
    <t>Schedule of fair value of additional financial instruments</t>
  </si>
  <si>
    <t>At June 30, 2018 and December 31, 2017 , the fair values of these additional financial instruments approximated their carrying values in our condensed consolidated balance sheets due to their short term nature or variable interest rates, except as follows: June 30, 2018 December 31, 2017 Carrying Fair Carrying Fair Value (1) Value Value (1) Value Senior Unsecured Notes, due 2021 at 4.25% $ 396,218 $ 404,978 $ 395,497 $ 413,676 Senior Unsecured Notes, due 2022 at 5.00% 495,004 516,013 494,398 533,908 Senior Unsecured Notes, due 2023 at 4.50% 499,186 504,185 499,104 523,275 Senior Unsecured Notes, due 2024 at 4.65% 347,687 350,730 347,484 368,804 Senior Unsecured Notes, due 2025 at 4.50% 345,399 342,886 345,055 363,589 Senior Unsecured Notes, due 2026 at 5.25% 341,391 357,082 340,826 377,431 Senior Unsecured Notes, due 2027 at 4.95% 393,514 396,806 393,137 422,914 Senior Unsecured Notes, due 2028 at 3.95% 389,035 364,276 388,461 390,930 Senior Unsecured Notes, due 2030 at 4.375% 386,822 370,932 — — Total financial liabilities $ 3,594,256 $ 3,607,888 $ 3,203,962 $ 3,394,527 (1) Carrying value includes unamortized discounts and premiums and issuance costs.</t>
  </si>
  <si>
    <t>Basis of Presentation (Details) - USD ($) $ in Thousands</t>
  </si>
  <si>
    <t>Ownership interest in subsidiaries</t>
  </si>
  <si>
    <t>100.00%</t>
  </si>
  <si>
    <t>Assets of TRSs</t>
  </si>
  <si>
    <t>Liabilities of TRSs</t>
  </si>
  <si>
    <t>New Accounting Pronouncements (Details) - USD ($) $ in Thousands</t>
  </si>
  <si>
    <t>Jan. 01, 2018</t>
  </si>
  <si>
    <t>New Accounting Pronouncements or Change in Accounting Principle [Line Items]</t>
  </si>
  <si>
    <t>Increase of net cash provided by operating activities</t>
  </si>
  <si>
    <t>Increase of net cash used in investing activities</t>
  </si>
  <si>
    <t>Accounting Standards Update 2016-18</t>
  </si>
  <si>
    <t>Equity Securities | Cumulative other comprehensive income | Accounting Standards Update 2016-01</t>
  </si>
  <si>
    <t>Cumulative effect of new accounting principle adopted</t>
  </si>
  <si>
    <t>Equity Securities | Cumulative net income | Accounting Standards Update 2016-01</t>
  </si>
  <si>
    <t>Equity Method Investments | Cumulative other comprehensive income | Accounting Standards Update 2016-01</t>
  </si>
  <si>
    <t>Equity Method Investments | Cumulative net income | Accounting Standards Update 2016-01</t>
  </si>
  <si>
    <t>Revenue Recognition (Details) - USD ($) $ in Thousands</t>
  </si>
  <si>
    <t>Adjustments necessary to record rent on straight line basis</t>
  </si>
  <si>
    <t>Straight line rent receivables</t>
  </si>
  <si>
    <t>TA</t>
  </si>
  <si>
    <t>Related Party Transaction [Line Items]</t>
  </si>
  <si>
    <t>Straight line rent receivable, due from related persons</t>
  </si>
  <si>
    <t>Deferred percentage rent</t>
  </si>
  <si>
    <t>Weighted Average Common Shares (Details) - shares shares in Thousands</t>
  </si>
  <si>
    <t>Effect of dilutive share awards: Unvested share awards (in shares)</t>
  </si>
  <si>
    <t>Shareholders' Equity - Additional Information (Details) - USD ($) $ / shares in Units, $ in Thousands</t>
  </si>
  <si>
    <t>Jul. 19, 2018</t>
  </si>
  <si>
    <t>Jun. 14, 2018</t>
  </si>
  <si>
    <t>May 17, 2018</t>
  </si>
  <si>
    <t>Apr. 12, 2018</t>
  </si>
  <si>
    <t>Feb. 22, 2018</t>
  </si>
  <si>
    <t>Dec. 29, 2017</t>
  </si>
  <si>
    <t>Distributions</t>
  </si>
  <si>
    <t>Share granted in period (in shares)</t>
  </si>
  <si>
    <t>Weighted average grant date fair value (in dollars per share)</t>
  </si>
  <si>
    <t>Shares repurchased (in shares)</t>
  </si>
  <si>
    <t>Treasury stock repurchased (in dollars per share)</t>
  </si>
  <si>
    <t>Common stock, quarterly per share distribution (in dollars per share)</t>
  </si>
  <si>
    <t>Common stock dividend</t>
  </si>
  <si>
    <t>Subsequent event</t>
  </si>
  <si>
    <t>Quarterly distribution declared (in dollars per share)</t>
  </si>
  <si>
    <t>Shareholders' Equity - Schedule of AOCI (Details) - USD ($) $ in Thousands</t>
  </si>
  <si>
    <t>Accumulated Other Comprehensive Income (Loss) [Line Items]</t>
  </si>
  <si>
    <t>Beginning balance</t>
  </si>
  <si>
    <t>Amounts reclassified from cumulative other comprehensive income to retained earnings</t>
  </si>
  <si>
    <t>Current period other comprehensive loss</t>
  </si>
  <si>
    <t>Ending balance</t>
  </si>
  <si>
    <t>Unrealized Gain (Loss) on Investment Securities, net</t>
  </si>
  <si>
    <t>Equity in Unrealized Gain (Loss) of Investees</t>
  </si>
  <si>
    <t>Cumulative other comprehensive income</t>
  </si>
  <si>
    <t>Indebtedness (Details) $ in Thousands</t>
  </si>
  <si>
    <t>May 10, 2018Extension</t>
  </si>
  <si>
    <t>May 09, 2018</t>
  </si>
  <si>
    <t>Feb. 02, 2018USD ($)</t>
  </si>
  <si>
    <t>Jun. 30, 2018USD ($)</t>
  </si>
  <si>
    <t>Jun. 30, 2017USD ($)</t>
  </si>
  <si>
    <t>Aug. 08, 2018USD ($)</t>
  </si>
  <si>
    <t>Dec. 31, 2017USD ($)</t>
  </si>
  <si>
    <t>Unsecured revolving credit facility, outstanding borrowings</t>
  </si>
  <si>
    <t>Unsecured term loan outstanding</t>
  </si>
  <si>
    <t>Proceeds from issuance of senior notes, net of underwriting discounts and other offering expenses</t>
  </si>
  <si>
    <t>Revolving credit facility and term loan</t>
  </si>
  <si>
    <t>Maximum borrowing capacity that may be increased</t>
  </si>
  <si>
    <t>Revolving credit facility</t>
  </si>
  <si>
    <t>Unsecured revolving credit facility, maximum borrowing capacity</t>
  </si>
  <si>
    <t>Credit facility fee percentage</t>
  </si>
  <si>
    <t>0.20%</t>
  </si>
  <si>
    <t>Annual interest rate</t>
  </si>
  <si>
    <t>2.98%</t>
  </si>
  <si>
    <t>Weighted average interest rate</t>
  </si>
  <si>
    <t>3.32%</t>
  </si>
  <si>
    <t>2.15%</t>
  </si>
  <si>
    <t>3.02%</t>
  </si>
  <si>
    <t>2.07%</t>
  </si>
  <si>
    <t>Remaining borrowing capacity</t>
  </si>
  <si>
    <t>Revolving credit facility | LIBOR</t>
  </si>
  <si>
    <t>Margin over base rate, in basis points (as a percent)</t>
  </si>
  <si>
    <t>1.10%</t>
  </si>
  <si>
    <t>Unsecured term loan</t>
  </si>
  <si>
    <t>3.08%</t>
  </si>
  <si>
    <t>3.06%</t>
  </si>
  <si>
    <t>2.20%</t>
  </si>
  <si>
    <t>2.93%</t>
  </si>
  <si>
    <t>2.09%</t>
  </si>
  <si>
    <t>Unsecured term loan | LIBOR</t>
  </si>
  <si>
    <t>1.20%</t>
  </si>
  <si>
    <t>Senior unsecured notes</t>
  </si>
  <si>
    <t>Subsequent event | Revolving credit facility</t>
  </si>
  <si>
    <t>Amended Credit Agreement | Revolving credit facility | LIBOR</t>
  </si>
  <si>
    <t>1.00%</t>
  </si>
  <si>
    <t>Debt extension option, number | Extension</t>
  </si>
  <si>
    <t>Debt extension option, term</t>
  </si>
  <si>
    <t>6 months</t>
  </si>
  <si>
    <t>Amended Credit Agreement | Unsecured term loan | LIBOR</t>
  </si>
  <si>
    <t>Senior Unsecured Notes, due 2030 at 4.375%</t>
  </si>
  <si>
    <t>Interest rate, stated percentage</t>
  </si>
  <si>
    <t>4.375%</t>
  </si>
  <si>
    <t>Senior Unsecured Notes, due 2030 at 4.375% | Senior unsecured notes</t>
  </si>
  <si>
    <t>Issuance of senior notes</t>
  </si>
  <si>
    <t>Real Estate Properties - Additional Information (Details) $ in Thousands</t>
  </si>
  <si>
    <t>Jun. 30, 2018USD ($)hoteltravelcenter</t>
  </si>
  <si>
    <t>Real Estate Properties [Line Items]</t>
  </si>
  <si>
    <t>Improvements to certain properties</t>
  </si>
  <si>
    <t>Hotels and travel centers</t>
  </si>
  <si>
    <t>Increase (decrease) in annual minimum returns and rents</t>
  </si>
  <si>
    <t>Hotel</t>
  </si>
  <si>
    <t>Number of properties owned | hotel</t>
  </si>
  <si>
    <t>Number of hotels acquired | hotel</t>
  </si>
  <si>
    <t>Travel centers</t>
  </si>
  <si>
    <t>Number of properties owned | travelcenter</t>
  </si>
  <si>
    <t>Real Estate Properties - Schedule of Purchase Price Allocation (Details) - Hotel $ in Thousands</t>
  </si>
  <si>
    <t>Jun. 15, 2018USD ($)room</t>
  </si>
  <si>
    <t>Purchase Price</t>
  </si>
  <si>
    <t>Land Improvements</t>
  </si>
  <si>
    <t>Building and Improvements</t>
  </si>
  <si>
    <t>Furniture, Fixtures and Equipment</t>
  </si>
  <si>
    <t>Radisson Blu Hotel | Minneapolis, MN</t>
  </si>
  <si>
    <t>Number of rooms/suite | room</t>
  </si>
  <si>
    <t>Capitalized acquisition costs</t>
  </si>
  <si>
    <t>Staybridge Suites | Baton Rouge, LA</t>
  </si>
  <si>
    <t>Hotel Management Agreements and Leases - Narrative and Marriott No. 1 (Details) $ in Thousands</t>
  </si>
  <si>
    <t>Jun. 30, 2018USD ($)Agreementagreementhoteltravelcenterproperty</t>
  </si>
  <si>
    <t>Dec. 31, 2018USD ($)</t>
  </si>
  <si>
    <t>Management Agreements and Leases [Line Items]</t>
  </si>
  <si>
    <t>Number of operating agreements | agreement</t>
  </si>
  <si>
    <t>Capital improvements from leased facilities, funded</t>
  </si>
  <si>
    <t>Number of operating agreements | Agreement</t>
  </si>
  <si>
    <t>Number of properties leased to taxable REIT subsidiaries | hotel</t>
  </si>
  <si>
    <t>Number of properties leased to third parties | hotel</t>
  </si>
  <si>
    <t>Hotel | Marriott No. 1 agreement</t>
  </si>
  <si>
    <t>Operating agreement annual rent and return</t>
  </si>
  <si>
    <t>Realized returns and rents</t>
  </si>
  <si>
    <t>Additional returns realized</t>
  </si>
  <si>
    <t>Percentage increase In minimum returns after funding for capital improvements</t>
  </si>
  <si>
    <t>10.00%</t>
  </si>
  <si>
    <t>Forecast | Hotel | Marriott No. 1 agreement</t>
  </si>
  <si>
    <t>Minimum | Hotel</t>
  </si>
  <si>
    <t>Number of real estate properties leased or managed | property</t>
  </si>
  <si>
    <t>Hotel management agreements and leases, renewal period</t>
  </si>
  <si>
    <t>20 years</t>
  </si>
  <si>
    <t>Maximum | Hotel</t>
  </si>
  <si>
    <t>Number of real estate properties leased or managed | hotel</t>
  </si>
  <si>
    <t>60 years</t>
  </si>
  <si>
    <t>Hotel Management Agreements and Leases - Marriott No. 234 (Details) $ in Thousands</t>
  </si>
  <si>
    <t>Jun. 30, 2018USD ($)hotel</t>
  </si>
  <si>
    <t>Security deposit balance</t>
  </si>
  <si>
    <t>Marriott No. 234 agreement | Hotel</t>
  </si>
  <si>
    <t>Security deposits replenished and increased</t>
  </si>
  <si>
    <t>Replenishment (utilization) of security deposit</t>
  </si>
  <si>
    <t>Guaranty payments threshold as percentage of minimum returns</t>
  </si>
  <si>
    <t>90.00%</t>
  </si>
  <si>
    <t>Guarantee provided to the entity, remaining amount</t>
  </si>
  <si>
    <t>Percentage increase in minimum returns</t>
  </si>
  <si>
    <t>9.00%</t>
  </si>
  <si>
    <t>Forecast | Marriott No. 234 agreement | Hotel</t>
  </si>
  <si>
    <t>Hotel Management Agreements and Leases - Marriott No. 5 (Details) - Hotel $ in Thousands</t>
  </si>
  <si>
    <t>Jun. 30, 2018USD ($)agreementhotel</t>
  </si>
  <si>
    <t>Marriott No 5 contract</t>
  </si>
  <si>
    <t>Operating agreement annual rent and return | $</t>
  </si>
  <si>
    <t>Realized returns and rents | $</t>
  </si>
  <si>
    <t>Number of renewal options | agreement</t>
  </si>
  <si>
    <t>Term of renewal options</t>
  </si>
  <si>
    <t>15 years</t>
  </si>
  <si>
    <t>Hotel Management Agreements and Leases - InterContinental (Details) $ in Thousands</t>
  </si>
  <si>
    <t>12 Months Ended</t>
  </si>
  <si>
    <t>Jun. 30, 2018USD ($)hotelproperty</t>
  </si>
  <si>
    <t>Dec. 31, 2019USD ($)</t>
  </si>
  <si>
    <t>Amount by which the cash flow available to pay the entity's minimum rent or return was more than the minimum amount</t>
  </si>
  <si>
    <t>InterContinental agreement | Hotel</t>
  </si>
  <si>
    <t>Security deposit balance required to be maintained with entity</t>
  </si>
  <si>
    <t>8.00%</t>
  </si>
  <si>
    <t>Forecast | InterContinental agreement | Hotel</t>
  </si>
  <si>
    <t>Hotel Management Agreements and Leases - Sonesta (Details) $ in Thousands</t>
  </si>
  <si>
    <t>Hotel | Sonesta agreements</t>
  </si>
  <si>
    <t>Related party transaction, management marketing and reservation system fees</t>
  </si>
  <si>
    <t>Procurement and construction supervision fees</t>
  </si>
  <si>
    <t>Increase in annual minimum returns</t>
  </si>
  <si>
    <t>Forecast | Hotel | Sonesta agreements</t>
  </si>
  <si>
    <t>Sonesta Int'l Hotels Corp | Hotel</t>
  </si>
  <si>
    <t>Due to related party, reimbursement of capital expenditures and other</t>
  </si>
  <si>
    <t>Sonesta Int'l Hotels Corp | Full service hotel | Hotel</t>
  </si>
  <si>
    <t>Sonesta Int'l Hotels Corp | Limited services hotel | Hotel</t>
  </si>
  <si>
    <t>Hotel Management Agreements and Leases - Wyndham (Details) $ in Thousands</t>
  </si>
  <si>
    <t>Jun. 30, 2018USD ($)hotelunit</t>
  </si>
  <si>
    <t>Wyndham agreement</t>
  </si>
  <si>
    <t>Percentage of contractual amounts due upon cash flows unavailability, minimum</t>
  </si>
  <si>
    <t>85.00%</t>
  </si>
  <si>
    <t>Vacation units | Wyndham agreement</t>
  </si>
  <si>
    <t>Number of units leased | unit</t>
  </si>
  <si>
    <t>Hotel | Wyndham agreement</t>
  </si>
  <si>
    <t>Guarantee provided to the entity, maximum</t>
  </si>
  <si>
    <t>Annual guarantee provided to the entity, maximum</t>
  </si>
  <si>
    <t>FF&amp;E reserve funding requirements as a percentage of total sales</t>
  </si>
  <si>
    <t>5.00%</t>
  </si>
  <si>
    <t>Hotel managers’ deposits in restricted cash</t>
  </si>
  <si>
    <t>Forecast | Hotel | Wyndham agreement</t>
  </si>
  <si>
    <t>Hotel Management Agreements and Leases - Hyatt Agreement (Details) - Hotel $ in Thousands</t>
  </si>
  <si>
    <t>Hyatt Hotels Corporation</t>
  </si>
  <si>
    <t>Increase in guarantee</t>
  </si>
  <si>
    <t>Hotel Management Agreements and Leases - Radisson Agreement (Details) $ in Thousands</t>
  </si>
  <si>
    <t>Hotel | Radisson Agreement</t>
  </si>
  <si>
    <t>Radisson Blu Hotel | Hotel | Radisson Agreement</t>
  </si>
  <si>
    <t>Increase in guaranty, maximum</t>
  </si>
  <si>
    <t>Forecast | Hotel | Radisson Agreement</t>
  </si>
  <si>
    <t>Hotel Management Agreements and Leases - Morgan Agreements (Details) $ in Thousands</t>
  </si>
  <si>
    <t>Morgans agreement | Hotel</t>
  </si>
  <si>
    <t>Hotel Management Agreements and Leases - TA (Details) $ in Thousands</t>
  </si>
  <si>
    <t>Jun. 30, 2018USD ($)agreementtravelcenter</t>
  </si>
  <si>
    <t>Revenues</t>
  </si>
  <si>
    <t>Travel Centers of America LLC | Travel centers</t>
  </si>
  <si>
    <t>Accruals for unpaid rent, including deferred rent</t>
  </si>
  <si>
    <t>Increase in annual rent fixed interest rate</t>
  </si>
  <si>
    <t>8.50%</t>
  </si>
  <si>
    <t>Increase (decrease) in minimum annual rent</t>
  </si>
  <si>
    <t>Deferred rent receivable from TA agreement, during the period</t>
  </si>
  <si>
    <t>TA agreements | Travel centers</t>
  </si>
  <si>
    <t>TA agreements | Forecast | Travel centers</t>
  </si>
  <si>
    <t>Rental income | Travel Centers of America LLC | Travel centers</t>
  </si>
  <si>
    <t>Hotel Management Agreements and Leases - Guarantees and Security Deposits Generally (Details) - Hotel - USD ($) $ in Thousands</t>
  </si>
  <si>
    <t>Amount by which the cash flow available to pay the entity's minimum rent or return was less than the minimum amount</t>
  </si>
  <si>
    <t>Reduction of hotel operating expenses</t>
  </si>
  <si>
    <t>Shortfalls due to unguaranteed portions of minimum returns</t>
  </si>
  <si>
    <t>Increase in guarantee provided and security deposit to the entity</t>
  </si>
  <si>
    <t>Business and Property Management Agreements with RMR LLC (Details) $ in Thousands</t>
  </si>
  <si>
    <t>1 Months Ended</t>
  </si>
  <si>
    <t>Jan. 31, 2018USD ($)</t>
  </si>
  <si>
    <t>Jun. 30, 2018USD ($)employeeagreement</t>
  </si>
  <si>
    <t>Number of employees | employee</t>
  </si>
  <si>
    <t>RMR LLC | Internal audit expense</t>
  </si>
  <si>
    <t>Related party costs and expenses</t>
  </si>
  <si>
    <t>RMR LLC | Amended and restate business management agreement</t>
  </si>
  <si>
    <t>Number of management service agreements | agreement</t>
  </si>
  <si>
    <t>Business management fees incurred</t>
  </si>
  <si>
    <t>Estimated incentive fees recorded</t>
  </si>
  <si>
    <t>Related Party Transaction, Estimated Incentive Fee Calculation Period</t>
  </si>
  <si>
    <t>3 years</t>
  </si>
  <si>
    <t>Incentive fees paid</t>
  </si>
  <si>
    <t>Related party property management and construction management fee</t>
  </si>
  <si>
    <t>Related party reimbursement expenses</t>
  </si>
  <si>
    <t>Related Person Transactions (Details) $ in Thousands</t>
  </si>
  <si>
    <t>Jun. 30, 2018USD ($)hotelshares</t>
  </si>
  <si>
    <t>Travel Centers of America LLC</t>
  </si>
  <si>
    <t>Lessee as percentage of gross carrying value of real estate</t>
  </si>
  <si>
    <t>34.00%</t>
  </si>
  <si>
    <t>Shares included in investment securities (in shares) | shares</t>
  </si>
  <si>
    <t>Percentage of total shares outstanding</t>
  </si>
  <si>
    <t>8.60%</t>
  </si>
  <si>
    <t>AIC</t>
  </si>
  <si>
    <t>Expected aggregate annual premium of property insurance program | $</t>
  </si>
  <si>
    <t>Carrying value of investments | $</t>
  </si>
  <si>
    <t>Sonesta agreements | Hotel | Sonesta Int'l Hotels Corp</t>
  </si>
  <si>
    <t>Common Class A | RMR Inc</t>
  </si>
  <si>
    <t>Income Taxes (Details) - USD ($) $ in Thousands</t>
  </si>
  <si>
    <t>Components of provision for income taxes</t>
  </si>
  <si>
    <t>Current foreign tax expense</t>
  </si>
  <si>
    <t>Current federal tax expense</t>
  </si>
  <si>
    <t>Current state tax expense</t>
  </si>
  <si>
    <t>Segment Information (Details) $ in Thousands</t>
  </si>
  <si>
    <t>Jun. 30, 2018USD ($)segment</t>
  </si>
  <si>
    <t>Number of reportable segments | segment</t>
  </si>
  <si>
    <t>Interest expense</t>
  </si>
  <si>
    <t>Corporate</t>
  </si>
  <si>
    <t>Hotels | Operating segments</t>
  </si>
  <si>
    <t>Travel Centers | Operating segments</t>
  </si>
  <si>
    <t>Hotel operating revenues | Hotels | Operating segments</t>
  </si>
  <si>
    <t>Rental income | Hotels | Operating segments</t>
  </si>
  <si>
    <t>Rental income | Travel Centers | Operating segments</t>
  </si>
  <si>
    <t>FF&amp;E reserve income | Hotels | Operating segments</t>
  </si>
  <si>
    <t>Fair Value of Assets and Liabilities - Recurring and Non-Recurring (Details) - USD ($) $ in Thousands</t>
  </si>
  <si>
    <t>Unrealized gains (losses) on equity securities, net</t>
  </si>
  <si>
    <t>RMR Inc</t>
  </si>
  <si>
    <t>Quoted prices in active markets for identical assets (Level 1) | Travel Centers of America LLC</t>
  </si>
  <si>
    <t>Shares included in investment securities (in shares)</t>
  </si>
  <si>
    <t>Historical cost of securities</t>
  </si>
  <si>
    <t>Quoted prices in active markets for identical assets (Level 1) | RMR Inc</t>
  </si>
  <si>
    <t>Recurring | Quoted prices in active markets for identical assets (Level 1) | Travel Centers of America LLC</t>
  </si>
  <si>
    <t>Investment securities</t>
  </si>
  <si>
    <t>Recurring | Quoted prices in active markets for identical assets (Level 1) | RMR Inc</t>
  </si>
  <si>
    <t>Recurring | Significant other observable inputs (Level 2) | Travel Centers of America LLC</t>
  </si>
  <si>
    <t>Recurring | Significant other observable inputs (Level 2) | RMR Inc</t>
  </si>
  <si>
    <t>Recurring | Significant unobservable inputs (Level 3) | Travel Centers of America LLC</t>
  </si>
  <si>
    <t>Recurring | Significant unobservable inputs (Level 3) | RMR Inc</t>
  </si>
  <si>
    <t>Carrying amount | Recurring | Travel Centers of America LLC</t>
  </si>
  <si>
    <t>Carrying amount | Recurring | RMR Inc</t>
  </si>
  <si>
    <t>Fair Value of Assets and Liabilities - Debt Fair Value (Details) - USD ($) $ in Thousands</t>
  </si>
  <si>
    <t>Senior Unsecured Notes, due 2021 at 4.25%</t>
  </si>
  <si>
    <t>4.25%</t>
  </si>
  <si>
    <t>Senior Unsecured Notes, due 2022 at 5.00%</t>
  </si>
  <si>
    <t>Senior Unsecured Notes, due 2023 at 4.50%</t>
  </si>
  <si>
    <t>4.50%</t>
  </si>
  <si>
    <t>Senior Unsecured Notes, due 2024 at 4.65%</t>
  </si>
  <si>
    <t>4.65%</t>
  </si>
  <si>
    <t>Senior Unsecured Notes, due 2025 at 4.50%</t>
  </si>
  <si>
    <t>Senior Unsecured Notes, due 2026 at 5.25%</t>
  </si>
  <si>
    <t>5.25%</t>
  </si>
  <si>
    <t>Senior Unsecured Notes, due 2027 at 4.95%</t>
  </si>
  <si>
    <t>4.95%</t>
  </si>
  <si>
    <t>Senior Unsecured Notes, due 2028 at 3.95%</t>
  </si>
  <si>
    <t>3.95%</t>
  </si>
  <si>
    <t>Carrying amount</t>
  </si>
  <si>
    <t>Total financial liabilities, fair value</t>
  </si>
  <si>
    <t>Carrying amount | Senior Unsecured Notes, due 2021 at 4.25%</t>
  </si>
  <si>
    <t>Carrying amount | Senior Unsecured Notes, due 2022 at 5.00%</t>
  </si>
  <si>
    <t>Carrying amount | Senior Unsecured Notes, due 2023 at 4.50%</t>
  </si>
  <si>
    <t>Carrying amount | Senior Unsecured Notes, due 2024 at 4.65%</t>
  </si>
  <si>
    <t>Carrying amount | Senior Unsecured Notes, due 2025 at 4.50%</t>
  </si>
  <si>
    <t>Carrying amount | Senior Unsecured Notes, due 2026 at 5.25%</t>
  </si>
  <si>
    <t>Carrying amount | Senior Unsecured Notes, due 2027 at 4.95%</t>
  </si>
  <si>
    <t>Carrying amount | Senior Unsecured Notes, due 2028 at 3.95%</t>
  </si>
  <si>
    <t>Carrying amount | Senior Unsecured Notes, due 2030 at 4.375%</t>
  </si>
  <si>
    <t>Fair value</t>
  </si>
  <si>
    <t>Fair value | Senior Unsecured Notes, due 2021 at 4.25%</t>
  </si>
  <si>
    <t>Fair value | Senior Unsecured Notes, due 2022 at 5.00%</t>
  </si>
  <si>
    <t>Fair value | Senior Unsecured Notes, due 2023 at 4.50%</t>
  </si>
  <si>
    <t>Fair value | Senior Unsecured Notes, due 2024 at 4.65%</t>
  </si>
  <si>
    <t>Fair value | Senior Unsecured Notes, due 2025 at 4.50%</t>
  </si>
  <si>
    <t>Fair value | Senior Unsecured Notes, due 2026 at 5.25%</t>
  </si>
  <si>
    <t>Fair value | Senior Unsecured Notes, due 2027 at 4.95%</t>
  </si>
  <si>
    <t>Fair value | Senior Unsecured Notes, due 2028 at 3.95%</t>
  </si>
  <si>
    <t>Fair value | Senior Unsecured Notes, due 2030 at 4.37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436374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73113</v>
      </c>
      <c r="C3" s="7" t="n">
        <v>1668797</v>
      </c>
    </row>
    <row r="4" spans="1:3">
      <c r="A4" s="4" t="s">
        <v>28</v>
      </c>
      <c r="B4" s="5" t="n">
        <v>7899636</v>
      </c>
      <c r="C4" s="5" t="n">
        <v>7758862</v>
      </c>
    </row>
    <row r="5" spans="1:3">
      <c r="A5" s="4" t="s">
        <v>29</v>
      </c>
      <c r="B5" s="5" t="n">
        <v>9572749</v>
      </c>
      <c r="C5" s="5" t="n">
        <v>9427659</v>
      </c>
    </row>
    <row r="6" spans="1:3">
      <c r="A6" s="4" t="s">
        <v>30</v>
      </c>
      <c r="B6" s="5" t="n">
        <v>-2909488</v>
      </c>
      <c r="C6" s="5" t="n">
        <v>-2784478</v>
      </c>
    </row>
    <row r="7" spans="1:3">
      <c r="A7" s="4" t="s">
        <v>31</v>
      </c>
      <c r="B7" s="5" t="n">
        <v>6663261</v>
      </c>
      <c r="C7" s="5" t="n">
        <v>6643181</v>
      </c>
    </row>
    <row r="8" spans="1:3">
      <c r="A8" s="4" t="s">
        <v>32</v>
      </c>
      <c r="B8" s="5" t="n">
        <v>16549</v>
      </c>
      <c r="C8" s="5" t="n">
        <v>24139</v>
      </c>
    </row>
    <row r="9" spans="1:3">
      <c r="A9" s="4" t="s">
        <v>33</v>
      </c>
      <c r="B9" s="5" t="n">
        <v>73279</v>
      </c>
      <c r="C9" s="5" t="n">
        <v>73357</v>
      </c>
    </row>
    <row r="10" spans="1:3">
      <c r="A10" s="4" t="s">
        <v>34</v>
      </c>
      <c r="B10" s="5" t="n">
        <v>84786</v>
      </c>
      <c r="C10" s="5" t="n">
        <v>78513</v>
      </c>
    </row>
    <row r="11" spans="1:3">
      <c r="A11" s="4" t="s">
        <v>35</v>
      </c>
      <c r="B11" s="5" t="n">
        <v>387487</v>
      </c>
      <c r="C11" s="5" t="n">
        <v>331195</v>
      </c>
    </row>
    <row r="12" spans="1:3">
      <c r="A12" s="4" t="s">
        <v>36</v>
      </c>
      <c r="B12" s="5" t="n">
        <v>7225362</v>
      </c>
      <c r="C12" s="5" t="n">
        <v>7150385</v>
      </c>
    </row>
    <row r="13" spans="1:3">
      <c r="A13" s="3" t="s">
        <v>37</v>
      </c>
    </row>
    <row r="14" spans="1:3">
      <c r="A14" s="4" t="s">
        <v>38</v>
      </c>
      <c r="B14" s="5" t="n">
        <v>122000</v>
      </c>
      <c r="C14" s="5" t="n">
        <v>398000</v>
      </c>
    </row>
    <row r="15" spans="1:3">
      <c r="A15" s="4" t="s">
        <v>39</v>
      </c>
      <c r="B15" s="5" t="n">
        <v>396994</v>
      </c>
      <c r="C15" s="5" t="n">
        <v>399086</v>
      </c>
    </row>
    <row r="16" spans="1:3">
      <c r="A16" s="4" t="s">
        <v>40</v>
      </c>
      <c r="B16" s="5" t="n">
        <v>3594256</v>
      </c>
      <c r="C16" s="5" t="n">
        <v>3203962</v>
      </c>
    </row>
    <row r="17" spans="1:3">
      <c r="A17" s="4" t="s">
        <v>41</v>
      </c>
      <c r="B17" s="5" t="n">
        <v>131071</v>
      </c>
      <c r="C17" s="5" t="n">
        <v>126078</v>
      </c>
    </row>
    <row r="18" spans="1:3">
      <c r="A18" s="4" t="s">
        <v>42</v>
      </c>
      <c r="B18" s="5" t="n">
        <v>207685</v>
      </c>
      <c r="C18" s="5" t="n">
        <v>184788</v>
      </c>
    </row>
    <row r="19" spans="1:3">
      <c r="A19" s="4" t="s">
        <v>43</v>
      </c>
      <c r="B19" s="5" t="n">
        <v>12687</v>
      </c>
      <c r="C19" s="5" t="n">
        <v>83049</v>
      </c>
    </row>
    <row r="20" spans="1:3">
      <c r="A20" s="4" t="s">
        <v>44</v>
      </c>
      <c r="B20" s="5" t="n">
        <v>4464693</v>
      </c>
      <c r="C20" s="5" t="n">
        <v>4394963</v>
      </c>
    </row>
    <row r="21" spans="1:3">
      <c r="A21" s="4" t="s">
        <v>45</v>
      </c>
      <c r="B21" s="4" t="s">
        <v>46</v>
      </c>
      <c r="C21" s="4" t="s">
        <v>46</v>
      </c>
    </row>
    <row r="22" spans="1:3">
      <c r="A22" s="3" t="s">
        <v>47</v>
      </c>
    </row>
    <row r="23" spans="1:3">
      <c r="A23" s="4" t="s">
        <v>48</v>
      </c>
      <c r="B23" s="5" t="n">
        <v>1644</v>
      </c>
      <c r="C23" s="5" t="n">
        <v>1643</v>
      </c>
    </row>
    <row r="24" spans="1:3">
      <c r="A24" s="4" t="s">
        <v>49</v>
      </c>
      <c r="B24" s="5" t="n">
        <v>4542706</v>
      </c>
      <c r="C24" s="5" t="n">
        <v>4542307</v>
      </c>
    </row>
    <row r="25" spans="1:3">
      <c r="A25" s="4" t="s">
        <v>50</v>
      </c>
      <c r="B25" s="5" t="n">
        <v>3567068</v>
      </c>
      <c r="C25" s="5" t="n">
        <v>3310017</v>
      </c>
    </row>
    <row r="26" spans="1:3">
      <c r="A26" s="4" t="s">
        <v>51</v>
      </c>
      <c r="B26" s="5" t="n">
        <v>-281</v>
      </c>
      <c r="C26" s="5" t="n">
        <v>79358</v>
      </c>
    </row>
    <row r="27" spans="1:3">
      <c r="A27" s="4" t="s">
        <v>52</v>
      </c>
      <c r="B27" s="5" t="n">
        <v>-343412</v>
      </c>
      <c r="C27" s="5" t="n">
        <v>-343412</v>
      </c>
    </row>
    <row r="28" spans="1:3">
      <c r="A28" s="4" t="s">
        <v>53</v>
      </c>
      <c r="B28" s="5" t="n">
        <v>-5007056</v>
      </c>
      <c r="C28" s="5" t="n">
        <v>-4834491</v>
      </c>
    </row>
    <row r="29" spans="1:3">
      <c r="A29" s="4" t="s">
        <v>54</v>
      </c>
      <c r="B29" s="5" t="n">
        <v>2760669</v>
      </c>
      <c r="C29" s="5" t="n">
        <v>2755422</v>
      </c>
    </row>
    <row r="30" spans="1:3">
      <c r="A30" s="4" t="s">
        <v>55</v>
      </c>
      <c r="B30" s="7" t="n">
        <v>7225362</v>
      </c>
      <c r="C30" s="7" t="n">
        <v>7150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row r="6" spans="1:2">
      <c r="A6" s="4" t="s">
        <v>179</v>
      </c>
      <c r="B6" s="4" t="s">
        <v>180</v>
      </c>
    </row>
    <row r="7" spans="1:2">
      <c r="A7" s="4" t="s">
        <v>139</v>
      </c>
      <c r="B7"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6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137</v>
      </c>
    </row>
    <row r="3" spans="1:3">
      <c r="A3" s="4" t="s">
        <v>200</v>
      </c>
      <c r="B3" s="4" t="s">
        <v>201</v>
      </c>
    </row>
    <row r="4" spans="1:3">
      <c r="A4" s="4" t="s">
        <v>202</v>
      </c>
      <c r="B4" s="7" t="n">
        <v>38962</v>
      </c>
      <c r="C4" s="7" t="n">
        <v>33305</v>
      </c>
    </row>
    <row r="5" spans="1:3">
      <c r="A5" s="4" t="s">
        <v>203</v>
      </c>
      <c r="B5" s="7" t="n">
        <v>194649</v>
      </c>
      <c r="C5" s="7" t="n">
        <v>1408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4</v>
      </c>
      <c r="B1" s="2" t="s">
        <v>1</v>
      </c>
    </row>
    <row r="2" spans="1:5">
      <c r="B2" s="2" t="s">
        <v>2</v>
      </c>
      <c r="C2" s="2" t="s">
        <v>64</v>
      </c>
      <c r="D2" s="2" t="s">
        <v>205</v>
      </c>
      <c r="E2" s="2" t="s">
        <v>25</v>
      </c>
    </row>
    <row r="3" spans="1:5">
      <c r="A3" s="3" t="s">
        <v>206</v>
      </c>
    </row>
    <row r="4" spans="1:5">
      <c r="A4" s="4" t="s">
        <v>207</v>
      </c>
      <c r="B4" s="7" t="n">
        <v>263377</v>
      </c>
      <c r="C4" s="7" t="n">
        <v>291050</v>
      </c>
    </row>
    <row r="5" spans="1:5">
      <c r="A5" s="4" t="s">
        <v>208</v>
      </c>
      <c r="B5" s="5" t="n">
        <v>200113</v>
      </c>
      <c r="C5" s="5" t="n">
        <v>459760</v>
      </c>
    </row>
    <row r="6" spans="1:5">
      <c r="A6" s="4" t="s">
        <v>33</v>
      </c>
      <c r="B6" s="7" t="n">
        <v>73279</v>
      </c>
      <c r="C6" s="5" t="n">
        <v>58911</v>
      </c>
      <c r="E6" s="7" t="n">
        <v>73357</v>
      </c>
    </row>
    <row r="7" spans="1:5">
      <c r="A7" s="4" t="s">
        <v>209</v>
      </c>
    </row>
    <row r="8" spans="1:5">
      <c r="A8" s="3" t="s">
        <v>206</v>
      </c>
    </row>
    <row r="9" spans="1:5">
      <c r="A9" s="4" t="s">
        <v>207</v>
      </c>
      <c r="C9" s="5" t="n">
        <v>35175</v>
      </c>
    </row>
    <row r="10" spans="1:5">
      <c r="A10" s="4" t="s">
        <v>208</v>
      </c>
      <c r="C10" s="7" t="n">
        <v>36720</v>
      </c>
    </row>
    <row r="11" spans="1:5">
      <c r="A11" s="4" t="s">
        <v>210</v>
      </c>
    </row>
    <row r="12" spans="1:5">
      <c r="A12" s="3" t="s">
        <v>206</v>
      </c>
    </row>
    <row r="13" spans="1:5">
      <c r="A13" s="4" t="s">
        <v>211</v>
      </c>
      <c r="D13" s="7" t="n">
        <v>-78715</v>
      </c>
    </row>
    <row r="14" spans="1:5">
      <c r="A14" s="4" t="s">
        <v>212</v>
      </c>
    </row>
    <row r="15" spans="1:5">
      <c r="A15" s="3" t="s">
        <v>206</v>
      </c>
    </row>
    <row r="16" spans="1:5">
      <c r="A16" s="4" t="s">
        <v>211</v>
      </c>
      <c r="D16" s="5" t="n">
        <v>78715</v>
      </c>
    </row>
    <row r="17" spans="1:5">
      <c r="A17" s="4" t="s">
        <v>213</v>
      </c>
    </row>
    <row r="18" spans="1:5">
      <c r="A18" s="3" t="s">
        <v>206</v>
      </c>
    </row>
    <row r="19" spans="1:5">
      <c r="A19" s="4" t="s">
        <v>211</v>
      </c>
      <c r="D19" s="5" t="n">
        <v>-841</v>
      </c>
    </row>
    <row r="20" spans="1:5">
      <c r="A20" s="4" t="s">
        <v>214</v>
      </c>
    </row>
    <row r="21" spans="1:5">
      <c r="A21" s="3" t="s">
        <v>206</v>
      </c>
    </row>
    <row r="22" spans="1:5">
      <c r="A22" s="4" t="s">
        <v>211</v>
      </c>
      <c r="D22" s="7" t="n">
        <v>8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15</v>
      </c>
      <c r="B1" s="2" t="s">
        <v>63</v>
      </c>
      <c r="D1" s="2" t="s">
        <v>1</v>
      </c>
    </row>
    <row r="2" spans="1:6">
      <c r="B2" s="2" t="s">
        <v>2</v>
      </c>
      <c r="C2" s="2" t="s">
        <v>64</v>
      </c>
      <c r="D2" s="2" t="s">
        <v>2</v>
      </c>
      <c r="E2" s="2" t="s">
        <v>64</v>
      </c>
      <c r="F2" s="2" t="s">
        <v>25</v>
      </c>
    </row>
    <row r="3" spans="1:6">
      <c r="A3" s="3" t="s">
        <v>143</v>
      </c>
    </row>
    <row r="4" spans="1:6">
      <c r="A4" s="4" t="s">
        <v>216</v>
      </c>
      <c r="B4" s="7" t="n">
        <v>3144</v>
      </c>
      <c r="C4" s="7" t="n">
        <v>3113</v>
      </c>
      <c r="D4" s="7" t="n">
        <v>6223</v>
      </c>
      <c r="E4" s="7" t="n">
        <v>6121</v>
      </c>
    </row>
    <row r="5" spans="1:6">
      <c r="A5" s="4" t="s">
        <v>217</v>
      </c>
      <c r="B5" s="5" t="n">
        <v>2885</v>
      </c>
      <c r="D5" s="5" t="n">
        <v>2885</v>
      </c>
      <c r="F5" s="7" t="n">
        <v>2691</v>
      </c>
    </row>
    <row r="6" spans="1:6">
      <c r="A6" s="4" t="s">
        <v>218</v>
      </c>
    </row>
    <row r="7" spans="1:6">
      <c r="A7" s="3" t="s">
        <v>219</v>
      </c>
    </row>
    <row r="8" spans="1:6">
      <c r="A8" s="4" t="s">
        <v>220</v>
      </c>
      <c r="B8" s="5" t="n">
        <v>60249</v>
      </c>
      <c r="D8" s="5" t="n">
        <v>60249</v>
      </c>
      <c r="F8" s="7" t="n">
        <v>54219</v>
      </c>
    </row>
    <row r="9" spans="1:6">
      <c r="A9" s="4" t="s">
        <v>221</v>
      </c>
      <c r="B9" s="7" t="n">
        <v>950</v>
      </c>
      <c r="C9" s="7" t="n">
        <v>346</v>
      </c>
      <c r="D9" s="7" t="n">
        <v>1784</v>
      </c>
      <c r="E9" s="7" t="n">
        <v>9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22</v>
      </c>
      <c r="B1" s="2" t="s">
        <v>63</v>
      </c>
      <c r="D1" s="2" t="s">
        <v>1</v>
      </c>
    </row>
    <row r="2" spans="1:5">
      <c r="B2" s="2" t="s">
        <v>2</v>
      </c>
      <c r="C2" s="2" t="s">
        <v>64</v>
      </c>
      <c r="D2" s="2" t="s">
        <v>2</v>
      </c>
      <c r="E2" s="2" t="s">
        <v>64</v>
      </c>
    </row>
    <row r="3" spans="1:5">
      <c r="A3" s="3" t="s">
        <v>146</v>
      </c>
    </row>
    <row r="4" spans="1:5">
      <c r="A4" s="4" t="s">
        <v>91</v>
      </c>
      <c r="B4" s="5" t="n">
        <v>164205</v>
      </c>
      <c r="C4" s="5" t="n">
        <v>164123</v>
      </c>
      <c r="D4" s="5" t="n">
        <v>164202</v>
      </c>
      <c r="E4" s="5" t="n">
        <v>164121</v>
      </c>
    </row>
    <row r="5" spans="1:5">
      <c r="A5" s="4" t="s">
        <v>223</v>
      </c>
      <c r="B5" s="5" t="n">
        <v>38</v>
      </c>
      <c r="C5" s="5" t="n">
        <v>42</v>
      </c>
      <c r="D5" s="5" t="n">
        <v>24</v>
      </c>
      <c r="E5" s="5" t="n">
        <v>36</v>
      </c>
    </row>
    <row r="6" spans="1:5">
      <c r="A6" s="4" t="s">
        <v>92</v>
      </c>
      <c r="B6" s="5" t="n">
        <v>164243</v>
      </c>
      <c r="C6" s="5" t="n">
        <v>164165</v>
      </c>
      <c r="D6" s="5" t="n">
        <v>164226</v>
      </c>
      <c r="E6" s="5" t="n">
        <v>1641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00000000</v>
      </c>
      <c r="C4" s="5" t="n">
        <v>200000000</v>
      </c>
    </row>
    <row r="5" spans="1:3">
      <c r="A5" s="4" t="s">
        <v>60</v>
      </c>
      <c r="B5" s="5" t="n">
        <v>164363747</v>
      </c>
      <c r="C5" s="5" t="n">
        <v>164349141</v>
      </c>
    </row>
    <row r="6" spans="1:3">
      <c r="A6" s="4" t="s">
        <v>61</v>
      </c>
      <c r="B6" s="5" t="n">
        <v>164363747</v>
      </c>
      <c r="C6" s="5" t="n">
        <v>164349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24</v>
      </c>
      <c r="B1" s="2" t="s">
        <v>225</v>
      </c>
      <c r="C1" s="2" t="s">
        <v>226</v>
      </c>
      <c r="D1" s="2" t="s">
        <v>227</v>
      </c>
      <c r="E1" s="2" t="s">
        <v>228</v>
      </c>
      <c r="F1" s="2" t="s">
        <v>229</v>
      </c>
      <c r="G1" s="2" t="s">
        <v>205</v>
      </c>
      <c r="H1" s="2" t="s">
        <v>230</v>
      </c>
    </row>
    <row r="2" spans="1:8">
      <c r="A2" s="3" t="s">
        <v>231</v>
      </c>
    </row>
    <row r="3" spans="1:8">
      <c r="A3" s="4" t="s">
        <v>232</v>
      </c>
      <c r="C3" s="5" t="n">
        <v>3000</v>
      </c>
      <c r="E3" s="5" t="n">
        <v>3000</v>
      </c>
    </row>
    <row r="4" spans="1:8">
      <c r="A4" s="4" t="s">
        <v>233</v>
      </c>
      <c r="C4" s="8" t="n">
        <v>28.44</v>
      </c>
      <c r="E4" s="8" t="n">
        <v>25.07</v>
      </c>
    </row>
    <row r="5" spans="1:8">
      <c r="A5" s="4" t="s">
        <v>234</v>
      </c>
      <c r="G5" s="5" t="n">
        <v>3394</v>
      </c>
    </row>
    <row r="6" spans="1:8">
      <c r="A6" s="4" t="s">
        <v>235</v>
      </c>
      <c r="H6" s="8" t="n">
        <v>29.85</v>
      </c>
    </row>
    <row r="7" spans="1:8">
      <c r="A7" s="4" t="s">
        <v>236</v>
      </c>
      <c r="D7" s="8" t="n">
        <v>0.53</v>
      </c>
      <c r="F7" s="8" t="n">
        <v>0.52</v>
      </c>
    </row>
    <row r="8" spans="1:8">
      <c r="A8" s="4" t="s">
        <v>237</v>
      </c>
      <c r="D8" s="7" t="n">
        <v>87105</v>
      </c>
      <c r="F8" s="7" t="n">
        <v>85460</v>
      </c>
    </row>
    <row r="9" spans="1:8">
      <c r="A9" s="4" t="s">
        <v>238</v>
      </c>
    </row>
    <row r="10" spans="1:8">
      <c r="A10" s="3" t="s">
        <v>231</v>
      </c>
    </row>
    <row r="11" spans="1:8">
      <c r="A11" s="4" t="s">
        <v>237</v>
      </c>
      <c r="B11" s="7" t="n">
        <v>87113</v>
      </c>
    </row>
    <row r="12" spans="1:8">
      <c r="A12" s="4" t="s">
        <v>239</v>
      </c>
      <c r="B12" s="8" t="n">
        <v>0.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0</v>
      </c>
      <c r="B1" s="2" t="s">
        <v>63</v>
      </c>
      <c r="C1" s="2" t="s">
        <v>1</v>
      </c>
    </row>
    <row r="2" spans="1:3">
      <c r="B2" s="2" t="s">
        <v>2</v>
      </c>
      <c r="C2" s="2" t="s">
        <v>2</v>
      </c>
    </row>
    <row r="3" spans="1:3">
      <c r="A3" s="3" t="s">
        <v>241</v>
      </c>
    </row>
    <row r="4" spans="1:3">
      <c r="A4" s="4" t="s">
        <v>242</v>
      </c>
      <c r="C4" s="7" t="n">
        <v>2755422</v>
      </c>
    </row>
    <row r="5" spans="1:3">
      <c r="A5" s="4" t="s">
        <v>243</v>
      </c>
      <c r="B5" s="7" t="n">
        <v>-841</v>
      </c>
      <c r="C5" s="5" t="n">
        <v>-79556</v>
      </c>
    </row>
    <row r="6" spans="1:3">
      <c r="A6" s="4" t="s">
        <v>244</v>
      </c>
      <c r="B6" s="5" t="n">
        <v>10</v>
      </c>
      <c r="C6" s="5" t="n">
        <v>-83</v>
      </c>
    </row>
    <row r="7" spans="1:3">
      <c r="A7" s="4" t="s">
        <v>245</v>
      </c>
      <c r="B7" s="5" t="n">
        <v>2760669</v>
      </c>
      <c r="C7" s="5" t="n">
        <v>2760669</v>
      </c>
    </row>
    <row r="8" spans="1:3">
      <c r="A8" s="4" t="s">
        <v>246</v>
      </c>
    </row>
    <row r="9" spans="1:3">
      <c r="A9" s="3" t="s">
        <v>241</v>
      </c>
    </row>
    <row r="10" spans="1:3">
      <c r="A10" s="4" t="s">
        <v>242</v>
      </c>
      <c r="B10" s="5" t="n">
        <v>0</v>
      </c>
      <c r="C10" s="5" t="n">
        <v>78715</v>
      </c>
    </row>
    <row r="11" spans="1:3">
      <c r="A11" s="4" t="s">
        <v>243</v>
      </c>
      <c r="B11" s="5" t="n">
        <v>0</v>
      </c>
      <c r="C11" s="5" t="n">
        <v>-78715</v>
      </c>
    </row>
    <row r="12" spans="1:3">
      <c r="A12" s="4" t="s">
        <v>244</v>
      </c>
      <c r="B12" s="5" t="n">
        <v>0</v>
      </c>
      <c r="C12" s="5" t="n">
        <v>0</v>
      </c>
    </row>
    <row r="13" spans="1:3">
      <c r="A13" s="4" t="s">
        <v>245</v>
      </c>
      <c r="B13" s="5" t="n">
        <v>0</v>
      </c>
      <c r="C13" s="5" t="n">
        <v>0</v>
      </c>
    </row>
    <row r="14" spans="1:3">
      <c r="A14" s="4" t="s">
        <v>247</v>
      </c>
    </row>
    <row r="15" spans="1:3">
      <c r="A15" s="3" t="s">
        <v>241</v>
      </c>
    </row>
    <row r="16" spans="1:3">
      <c r="A16" s="4" t="s">
        <v>242</v>
      </c>
      <c r="B16" s="5" t="n">
        <v>550</v>
      </c>
      <c r="C16" s="5" t="n">
        <v>643</v>
      </c>
    </row>
    <row r="17" spans="1:3">
      <c r="A17" s="4" t="s">
        <v>243</v>
      </c>
      <c r="B17" s="5" t="n">
        <v>-841</v>
      </c>
      <c r="C17" s="5" t="n">
        <v>-841</v>
      </c>
    </row>
    <row r="18" spans="1:3">
      <c r="A18" s="4" t="s">
        <v>244</v>
      </c>
      <c r="B18" s="5" t="n">
        <v>10</v>
      </c>
      <c r="C18" s="5" t="n">
        <v>-83</v>
      </c>
    </row>
    <row r="19" spans="1:3">
      <c r="A19" s="4" t="s">
        <v>245</v>
      </c>
      <c r="B19" s="5" t="n">
        <v>-281</v>
      </c>
      <c r="C19" s="5" t="n">
        <v>-281</v>
      </c>
    </row>
    <row r="20" spans="1:3">
      <c r="A20" s="4" t="s">
        <v>248</v>
      </c>
    </row>
    <row r="21" spans="1:3">
      <c r="A21" s="3" t="s">
        <v>241</v>
      </c>
    </row>
    <row r="22" spans="1:3">
      <c r="A22" s="4" t="s">
        <v>242</v>
      </c>
      <c r="B22" s="5" t="n">
        <v>550</v>
      </c>
      <c r="C22" s="5" t="n">
        <v>79358</v>
      </c>
    </row>
    <row r="23" spans="1:3">
      <c r="A23" s="4" t="s">
        <v>245</v>
      </c>
      <c r="B23" s="7" t="n">
        <v>-281</v>
      </c>
      <c r="C23" s="7" t="n">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2"/>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49</v>
      </c>
      <c r="B1" s="2" t="s">
        <v>250</v>
      </c>
      <c r="C1" s="2" t="s">
        <v>251</v>
      </c>
      <c r="D1" s="2" t="s">
        <v>252</v>
      </c>
      <c r="E1" s="2" t="s">
        <v>253</v>
      </c>
      <c r="F1" s="2" t="s">
        <v>254</v>
      </c>
      <c r="G1" s="2" t="s">
        <v>253</v>
      </c>
      <c r="H1" s="2" t="s">
        <v>254</v>
      </c>
      <c r="I1" s="2" t="s">
        <v>255</v>
      </c>
      <c r="J1" s="2" t="s">
        <v>256</v>
      </c>
    </row>
    <row r="2" spans="1:10">
      <c r="A2" s="3" t="s">
        <v>151</v>
      </c>
    </row>
    <row r="3" spans="1:10">
      <c r="A3" s="4" t="s">
        <v>257</v>
      </c>
      <c r="E3" s="7" t="n">
        <v>122000</v>
      </c>
      <c r="G3" s="7" t="n">
        <v>122000</v>
      </c>
      <c r="J3" s="7" t="n">
        <v>398000</v>
      </c>
    </row>
    <row r="4" spans="1:10">
      <c r="A4" s="4" t="s">
        <v>258</v>
      </c>
      <c r="E4" s="5" t="n">
        <v>396994</v>
      </c>
      <c r="G4" s="5" t="n">
        <v>396994</v>
      </c>
      <c r="J4" s="5" t="n">
        <v>399086</v>
      </c>
    </row>
    <row r="5" spans="1:10">
      <c r="A5" s="4" t="s">
        <v>40</v>
      </c>
      <c r="E5" s="5" t="n">
        <v>3594256</v>
      </c>
      <c r="G5" s="5" t="n">
        <v>3594256</v>
      </c>
      <c r="J5" s="7" t="n">
        <v>3203962</v>
      </c>
    </row>
    <row r="6" spans="1:10">
      <c r="A6" s="4" t="s">
        <v>77</v>
      </c>
      <c r="E6" s="5" t="n">
        <v>160</v>
      </c>
      <c r="F6" s="7" t="n">
        <v>0</v>
      </c>
      <c r="G6" s="5" t="n">
        <v>160</v>
      </c>
      <c r="H6" s="7" t="n">
        <v>0</v>
      </c>
    </row>
    <row r="7" spans="1:10">
      <c r="A7" s="4" t="s">
        <v>259</v>
      </c>
      <c r="G7" s="5" t="n">
        <v>389976</v>
      </c>
      <c r="H7" s="7" t="n">
        <v>598246</v>
      </c>
    </row>
    <row r="8" spans="1:10">
      <c r="A8" s="4" t="s">
        <v>260</v>
      </c>
    </row>
    <row r="9" spans="1:10">
      <c r="A9" s="3" t="s">
        <v>151</v>
      </c>
    </row>
    <row r="10" spans="1:10">
      <c r="A10" s="4" t="s">
        <v>261</v>
      </c>
      <c r="E10" s="5" t="n">
        <v>2300000</v>
      </c>
      <c r="G10" s="5" t="n">
        <v>2300000</v>
      </c>
    </row>
    <row r="11" spans="1:10">
      <c r="A11" s="4" t="s">
        <v>262</v>
      </c>
    </row>
    <row r="12" spans="1:10">
      <c r="A12" s="3" t="s">
        <v>151</v>
      </c>
    </row>
    <row r="13" spans="1:10">
      <c r="A13" s="4" t="s">
        <v>257</v>
      </c>
      <c r="E13" s="5" t="n">
        <v>122000</v>
      </c>
      <c r="G13" s="5" t="n">
        <v>122000</v>
      </c>
    </row>
    <row r="14" spans="1:10">
      <c r="A14" s="4" t="s">
        <v>263</v>
      </c>
      <c r="E14" s="5" t="n">
        <v>1000000</v>
      </c>
      <c r="G14" s="7" t="n">
        <v>1000000</v>
      </c>
    </row>
    <row r="15" spans="1:10">
      <c r="A15" s="4" t="s">
        <v>264</v>
      </c>
      <c r="B15" s="4" t="s">
        <v>265</v>
      </c>
    </row>
    <row r="16" spans="1:10">
      <c r="A16" s="4" t="s">
        <v>77</v>
      </c>
      <c r="E16" s="7" t="n">
        <v>90</v>
      </c>
    </row>
    <row r="17" spans="1:10">
      <c r="A17" s="4" t="s">
        <v>266</v>
      </c>
      <c r="E17" s="4" t="s">
        <v>267</v>
      </c>
      <c r="G17" s="4" t="s">
        <v>267</v>
      </c>
    </row>
    <row r="18" spans="1:10">
      <c r="A18" s="4" t="s">
        <v>268</v>
      </c>
      <c r="E18" s="4" t="s">
        <v>269</v>
      </c>
      <c r="F18" s="4" t="s">
        <v>270</v>
      </c>
      <c r="G18" s="4" t="s">
        <v>271</v>
      </c>
      <c r="H18" s="4" t="s">
        <v>272</v>
      </c>
    </row>
    <row r="19" spans="1:10">
      <c r="A19" s="4" t="s">
        <v>273</v>
      </c>
      <c r="E19" s="7" t="n">
        <v>878000</v>
      </c>
      <c r="G19" s="7" t="n">
        <v>878000</v>
      </c>
    </row>
    <row r="20" spans="1:10">
      <c r="A20" s="4" t="s">
        <v>274</v>
      </c>
    </row>
    <row r="21" spans="1:10">
      <c r="A21" s="3" t="s">
        <v>151</v>
      </c>
    </row>
    <row r="22" spans="1:10">
      <c r="A22" s="4" t="s">
        <v>275</v>
      </c>
      <c r="C22" s="4" t="s">
        <v>276</v>
      </c>
    </row>
    <row r="23" spans="1:10">
      <c r="A23" s="4" t="s">
        <v>277</v>
      </c>
    </row>
    <row r="24" spans="1:10">
      <c r="A24" s="3" t="s">
        <v>151</v>
      </c>
    </row>
    <row r="25" spans="1:10">
      <c r="A25" s="4" t="s">
        <v>258</v>
      </c>
      <c r="E25" s="5" t="n">
        <v>400000</v>
      </c>
      <c r="G25" s="7" t="n">
        <v>400000</v>
      </c>
    </row>
    <row r="26" spans="1:10">
      <c r="A26" s="4" t="s">
        <v>77</v>
      </c>
      <c r="E26" s="7" t="n">
        <v>70</v>
      </c>
    </row>
    <row r="27" spans="1:10">
      <c r="A27" s="4" t="s">
        <v>266</v>
      </c>
      <c r="E27" s="4" t="s">
        <v>278</v>
      </c>
      <c r="G27" s="4" t="s">
        <v>278</v>
      </c>
    </row>
    <row r="28" spans="1:10">
      <c r="A28" s="4" t="s">
        <v>268</v>
      </c>
      <c r="E28" s="4" t="s">
        <v>279</v>
      </c>
      <c r="F28" s="4" t="s">
        <v>280</v>
      </c>
      <c r="G28" s="4" t="s">
        <v>281</v>
      </c>
      <c r="H28" s="4" t="s">
        <v>282</v>
      </c>
    </row>
    <row r="29" spans="1:10">
      <c r="A29" s="4" t="s">
        <v>283</v>
      </c>
    </row>
    <row r="30" spans="1:10">
      <c r="A30" s="3" t="s">
        <v>151</v>
      </c>
    </row>
    <row r="31" spans="1:10">
      <c r="A31" s="4" t="s">
        <v>275</v>
      </c>
      <c r="C31" s="4" t="s">
        <v>284</v>
      </c>
    </row>
    <row r="32" spans="1:10">
      <c r="A32" s="4" t="s">
        <v>285</v>
      </c>
    </row>
    <row r="33" spans="1:10">
      <c r="A33" s="3" t="s">
        <v>151</v>
      </c>
    </row>
    <row r="34" spans="1:10">
      <c r="A34" s="4" t="s">
        <v>40</v>
      </c>
      <c r="E34" s="7" t="n">
        <v>3650000</v>
      </c>
      <c r="G34" s="7" t="n">
        <v>3650000</v>
      </c>
    </row>
    <row r="35" spans="1:10">
      <c r="A35" s="4" t="s">
        <v>286</v>
      </c>
    </row>
    <row r="36" spans="1:10">
      <c r="A36" s="3" t="s">
        <v>151</v>
      </c>
    </row>
    <row r="37" spans="1:10">
      <c r="A37" s="4" t="s">
        <v>257</v>
      </c>
      <c r="I37" s="7" t="n">
        <v>89000</v>
      </c>
    </row>
    <row r="38" spans="1:10">
      <c r="A38" s="4" t="s">
        <v>273</v>
      </c>
      <c r="I38" s="7" t="n">
        <v>911000</v>
      </c>
    </row>
    <row r="39" spans="1:10">
      <c r="A39" s="4" t="s">
        <v>287</v>
      </c>
    </row>
    <row r="40" spans="1:10">
      <c r="A40" s="3" t="s">
        <v>151</v>
      </c>
    </row>
    <row r="41" spans="1:10">
      <c r="A41" s="4" t="s">
        <v>275</v>
      </c>
      <c r="B41" s="4" t="s">
        <v>288</v>
      </c>
    </row>
    <row r="42" spans="1:10">
      <c r="A42" s="4" t="s">
        <v>289</v>
      </c>
      <c r="B42" s="5" t="n">
        <v>2</v>
      </c>
    </row>
    <row r="43" spans="1:10">
      <c r="A43" s="4" t="s">
        <v>290</v>
      </c>
      <c r="B43" s="4" t="s">
        <v>291</v>
      </c>
    </row>
    <row r="44" spans="1:10">
      <c r="A44" s="4" t="s">
        <v>292</v>
      </c>
    </row>
    <row r="45" spans="1:10">
      <c r="A45" s="3" t="s">
        <v>151</v>
      </c>
    </row>
    <row r="46" spans="1:10">
      <c r="A46" s="4" t="s">
        <v>275</v>
      </c>
      <c r="B46" s="4" t="s">
        <v>276</v>
      </c>
    </row>
    <row r="47" spans="1:10">
      <c r="A47" s="4" t="s">
        <v>293</v>
      </c>
    </row>
    <row r="48" spans="1:10">
      <c r="A48" s="3" t="s">
        <v>151</v>
      </c>
    </row>
    <row r="49" spans="1:10">
      <c r="A49" s="4" t="s">
        <v>294</v>
      </c>
      <c r="E49" s="4" t="s">
        <v>295</v>
      </c>
      <c r="G49" s="4" t="s">
        <v>295</v>
      </c>
    </row>
    <row r="50" spans="1:10">
      <c r="A50" s="4" t="s">
        <v>296</v>
      </c>
    </row>
    <row r="51" spans="1:10">
      <c r="A51" s="3" t="s">
        <v>151</v>
      </c>
    </row>
    <row r="52" spans="1:10">
      <c r="A52" s="4" t="s">
        <v>297</v>
      </c>
      <c r="D52" s="7" t="n">
        <v>400000</v>
      </c>
    </row>
    <row r="53" spans="1:10">
      <c r="A53" s="4" t="s">
        <v>294</v>
      </c>
      <c r="D53" s="4" t="s">
        <v>295</v>
      </c>
    </row>
    <row r="54" spans="1:10">
      <c r="A54" s="4" t="s">
        <v>259</v>
      </c>
      <c r="D54" s="7" t="n">
        <v>386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38"/>
    <col customWidth="1" max="3" min="3" width="21"/>
  </cols>
  <sheetData>
    <row r="1" spans="1:3">
      <c r="A1" s="1" t="s">
        <v>298</v>
      </c>
      <c r="B1" s="2" t="s">
        <v>1</v>
      </c>
    </row>
    <row r="2" spans="1:3">
      <c r="B2" s="2" t="s">
        <v>299</v>
      </c>
      <c r="C2" s="2" t="s">
        <v>254</v>
      </c>
    </row>
    <row r="3" spans="1:3">
      <c r="A3" s="3" t="s">
        <v>300</v>
      </c>
    </row>
    <row r="4" spans="1:3">
      <c r="A4" s="4" t="s">
        <v>301</v>
      </c>
      <c r="B4" s="7" t="n">
        <v>67069</v>
      </c>
      <c r="C4" s="7" t="n">
        <v>62204</v>
      </c>
    </row>
    <row r="5" spans="1:3">
      <c r="A5" s="4" t="s">
        <v>302</v>
      </c>
    </row>
    <row r="6" spans="1:3">
      <c r="A6" s="3" t="s">
        <v>300</v>
      </c>
    </row>
    <row r="7" spans="1:3">
      <c r="A7" s="4" t="s">
        <v>301</v>
      </c>
      <c r="B7" s="5" t="n">
        <v>71077</v>
      </c>
    </row>
    <row r="8" spans="1:3">
      <c r="A8" s="4" t="s">
        <v>303</v>
      </c>
      <c r="B8" s="7" t="n">
        <v>5139</v>
      </c>
    </row>
    <row r="9" spans="1:3">
      <c r="A9" s="4" t="s">
        <v>304</v>
      </c>
    </row>
    <row r="10" spans="1:3">
      <c r="A10" s="3" t="s">
        <v>300</v>
      </c>
    </row>
    <row r="11" spans="1:3">
      <c r="A11" s="4" t="s">
        <v>305</v>
      </c>
      <c r="B11" s="5" t="n">
        <v>325</v>
      </c>
    </row>
    <row r="12" spans="1:3">
      <c r="A12" s="4" t="s">
        <v>306</v>
      </c>
      <c r="B12" s="5" t="n">
        <v>2</v>
      </c>
    </row>
    <row r="13" spans="1:3">
      <c r="A13" s="4" t="s">
        <v>307</v>
      </c>
    </row>
    <row r="14" spans="1:3">
      <c r="A14" s="3" t="s">
        <v>300</v>
      </c>
    </row>
    <row r="15" spans="1:3">
      <c r="A15" s="4" t="s">
        <v>308</v>
      </c>
      <c r="B15" s="5" t="n">
        <v>1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309</v>
      </c>
      <c r="B1" s="2" t="s">
        <v>310</v>
      </c>
    </row>
    <row r="2" spans="1:2">
      <c r="A2" s="3" t="s">
        <v>300</v>
      </c>
    </row>
    <row r="3" spans="1:2">
      <c r="A3" s="4" t="s">
        <v>311</v>
      </c>
      <c r="B3" s="7" t="n">
        <v>91453</v>
      </c>
    </row>
    <row r="4" spans="1:2">
      <c r="A4" s="4" t="s">
        <v>27</v>
      </c>
      <c r="B4" s="5" t="n">
        <v>4433</v>
      </c>
    </row>
    <row r="5" spans="1:2">
      <c r="A5" s="4" t="s">
        <v>312</v>
      </c>
      <c r="B5" s="5" t="n">
        <v>173</v>
      </c>
    </row>
    <row r="6" spans="1:2">
      <c r="A6" s="4" t="s">
        <v>313</v>
      </c>
      <c r="B6" s="5" t="n">
        <v>81099</v>
      </c>
    </row>
    <row r="7" spans="1:2">
      <c r="A7" s="4" t="s">
        <v>314</v>
      </c>
      <c r="B7" s="5" t="n">
        <v>5748</v>
      </c>
    </row>
    <row r="8" spans="1:2">
      <c r="A8" s="4" t="s">
        <v>315</v>
      </c>
    </row>
    <row r="9" spans="1:2">
      <c r="A9" s="3" t="s">
        <v>300</v>
      </c>
    </row>
    <row r="10" spans="1:2">
      <c r="A10" s="4" t="s">
        <v>311</v>
      </c>
      <c r="B10" s="5" t="n">
        <v>75438</v>
      </c>
    </row>
    <row r="11" spans="1:2">
      <c r="A11" s="4" t="s">
        <v>27</v>
      </c>
      <c r="B11" s="5" t="n">
        <v>2192</v>
      </c>
    </row>
    <row r="12" spans="1:2">
      <c r="A12" s="4" t="s">
        <v>312</v>
      </c>
      <c r="B12" s="5" t="n">
        <v>0</v>
      </c>
    </row>
    <row r="13" spans="1:2">
      <c r="A13" s="4" t="s">
        <v>313</v>
      </c>
      <c r="B13" s="5" t="n">
        <v>68263</v>
      </c>
    </row>
    <row r="14" spans="1:2">
      <c r="A14" s="4" t="s">
        <v>314</v>
      </c>
      <c r="B14" s="7" t="n">
        <v>4983</v>
      </c>
    </row>
    <row r="15" spans="1:2">
      <c r="A15" s="4" t="s">
        <v>316</v>
      </c>
      <c r="B15" s="5" t="n">
        <v>360</v>
      </c>
    </row>
    <row r="16" spans="1:2">
      <c r="A16" s="4" t="s">
        <v>317</v>
      </c>
      <c r="B16" s="7" t="n">
        <v>438</v>
      </c>
    </row>
    <row r="17" spans="1:2">
      <c r="A17" s="4" t="s">
        <v>318</v>
      </c>
    </row>
    <row r="18" spans="1:2">
      <c r="A18" s="3" t="s">
        <v>300</v>
      </c>
    </row>
    <row r="19" spans="1:2">
      <c r="A19" s="4" t="s">
        <v>311</v>
      </c>
      <c r="B19" s="5" t="n">
        <v>16015</v>
      </c>
    </row>
    <row r="20" spans="1:2">
      <c r="A20" s="4" t="s">
        <v>27</v>
      </c>
      <c r="B20" s="5" t="n">
        <v>2241</v>
      </c>
    </row>
    <row r="21" spans="1:2">
      <c r="A21" s="4" t="s">
        <v>312</v>
      </c>
      <c r="B21" s="5" t="n">
        <v>173</v>
      </c>
    </row>
    <row r="22" spans="1:2">
      <c r="A22" s="4" t="s">
        <v>313</v>
      </c>
      <c r="B22" s="5" t="n">
        <v>12836</v>
      </c>
    </row>
    <row r="23" spans="1:2">
      <c r="A23" s="4" t="s">
        <v>314</v>
      </c>
      <c r="B23" s="7" t="n">
        <v>765</v>
      </c>
    </row>
    <row r="24" spans="1:2">
      <c r="A24" s="4" t="s">
        <v>316</v>
      </c>
      <c r="B24" s="5" t="n">
        <v>117</v>
      </c>
    </row>
    <row r="25" spans="1:2">
      <c r="A25" s="4" t="s">
        <v>317</v>
      </c>
      <c r="B25" s="7" t="n">
        <v>2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64"/>
    <col customWidth="1" max="3" min="3" width="21"/>
    <col customWidth="1" max="4" min="4" width="21"/>
    <col customWidth="1" max="5" min="5" width="64"/>
    <col customWidth="1" max="6" min="6" width="21"/>
  </cols>
  <sheetData>
    <row r="1" spans="1:6">
      <c r="A1" s="1" t="s">
        <v>319</v>
      </c>
      <c r="B1" s="2" t="s">
        <v>63</v>
      </c>
      <c r="D1" s="2" t="s">
        <v>1</v>
      </c>
    </row>
    <row r="2" spans="1:6">
      <c r="B2" s="2" t="s">
        <v>320</v>
      </c>
      <c r="C2" s="2" t="s">
        <v>254</v>
      </c>
      <c r="D2" s="2" t="s">
        <v>321</v>
      </c>
      <c r="E2" s="2" t="s">
        <v>320</v>
      </c>
      <c r="F2" s="2" t="s">
        <v>254</v>
      </c>
    </row>
    <row r="3" spans="1:6">
      <c r="A3" s="3" t="s">
        <v>322</v>
      </c>
    </row>
    <row r="4" spans="1:6">
      <c r="A4" s="4" t="s">
        <v>323</v>
      </c>
      <c r="B4" s="5" t="n">
        <v>13</v>
      </c>
      <c r="E4" s="5" t="n">
        <v>13</v>
      </c>
    </row>
    <row r="5" spans="1:6">
      <c r="A5" s="4" t="s">
        <v>324</v>
      </c>
      <c r="E5" s="7" t="n">
        <v>67069</v>
      </c>
      <c r="F5" s="7" t="n">
        <v>62204</v>
      </c>
    </row>
    <row r="6" spans="1:6">
      <c r="A6" s="4" t="s">
        <v>304</v>
      </c>
    </row>
    <row r="7" spans="1:6">
      <c r="A7" s="3" t="s">
        <v>322</v>
      </c>
    </row>
    <row r="8" spans="1:6">
      <c r="A8" s="4" t="s">
        <v>305</v>
      </c>
      <c r="B8" s="5" t="n">
        <v>325</v>
      </c>
      <c r="E8" s="5" t="n">
        <v>325</v>
      </c>
    </row>
    <row r="9" spans="1:6">
      <c r="A9" s="4" t="s">
        <v>325</v>
      </c>
      <c r="B9" s="5" t="n">
        <v>8</v>
      </c>
      <c r="E9" s="5" t="n">
        <v>8</v>
      </c>
    </row>
    <row r="10" spans="1:6">
      <c r="A10" s="4" t="s">
        <v>326</v>
      </c>
      <c r="B10" s="5" t="n">
        <v>323</v>
      </c>
      <c r="E10" s="5" t="n">
        <v>323</v>
      </c>
    </row>
    <row r="11" spans="1:6">
      <c r="A11" s="4" t="s">
        <v>327</v>
      </c>
      <c r="B11" s="5" t="n">
        <v>2</v>
      </c>
      <c r="E11" s="5" t="n">
        <v>2</v>
      </c>
    </row>
    <row r="12" spans="1:6">
      <c r="A12" s="4" t="s">
        <v>328</v>
      </c>
    </row>
    <row r="13" spans="1:6">
      <c r="A13" s="3" t="s">
        <v>322</v>
      </c>
    </row>
    <row r="14" spans="1:6">
      <c r="A14" s="4" t="s">
        <v>305</v>
      </c>
      <c r="B14" s="5" t="n">
        <v>53</v>
      </c>
      <c r="E14" s="5" t="n">
        <v>53</v>
      </c>
    </row>
    <row r="15" spans="1:6">
      <c r="A15" s="4" t="s">
        <v>329</v>
      </c>
      <c r="E15" s="7" t="n">
        <v>69317</v>
      </c>
    </row>
    <row r="16" spans="1:6">
      <c r="A16" s="4" t="s">
        <v>330</v>
      </c>
      <c r="B16" s="7" t="n">
        <v>18536</v>
      </c>
      <c r="C16" s="7" t="n">
        <v>17222</v>
      </c>
      <c r="E16" s="5" t="n">
        <v>34619</v>
      </c>
      <c r="F16" s="5" t="n">
        <v>34410</v>
      </c>
    </row>
    <row r="17" spans="1:6">
      <c r="A17" s="4" t="s">
        <v>331</v>
      </c>
      <c r="B17" s="7" t="n">
        <v>2529</v>
      </c>
      <c r="C17" s="7" t="n">
        <v>3204</v>
      </c>
      <c r="E17" s="5" t="n">
        <v>2529</v>
      </c>
      <c r="F17" s="7" t="n">
        <v>3204</v>
      </c>
    </row>
    <row r="18" spans="1:6">
      <c r="A18" s="4" t="s">
        <v>324</v>
      </c>
      <c r="E18" s="7" t="n">
        <v>854</v>
      </c>
    </row>
    <row r="19" spans="1:6">
      <c r="A19" s="4" t="s">
        <v>332</v>
      </c>
      <c r="E19" s="4" t="s">
        <v>333</v>
      </c>
    </row>
    <row r="20" spans="1:6">
      <c r="A20" s="4" t="s">
        <v>307</v>
      </c>
    </row>
    <row r="21" spans="1:6">
      <c r="A21" s="3" t="s">
        <v>322</v>
      </c>
    </row>
    <row r="22" spans="1:6">
      <c r="A22" s="4" t="s">
        <v>308</v>
      </c>
      <c r="B22" s="5" t="n">
        <v>199</v>
      </c>
      <c r="E22" s="5" t="n">
        <v>199</v>
      </c>
    </row>
    <row r="23" spans="1:6">
      <c r="A23" s="4" t="s">
        <v>334</v>
      </c>
    </row>
    <row r="24" spans="1:6">
      <c r="A24" s="3" t="s">
        <v>322</v>
      </c>
    </row>
    <row r="25" spans="1:6">
      <c r="A25" s="4" t="s">
        <v>324</v>
      </c>
      <c r="D25" s="7" t="n">
        <v>10300</v>
      </c>
    </row>
    <row r="26" spans="1:6">
      <c r="A26" s="4" t="s">
        <v>335</v>
      </c>
    </row>
    <row r="27" spans="1:6">
      <c r="A27" s="3" t="s">
        <v>322</v>
      </c>
    </row>
    <row r="28" spans="1:6">
      <c r="A28" s="4" t="s">
        <v>336</v>
      </c>
      <c r="B28" s="5" t="n">
        <v>1</v>
      </c>
      <c r="E28" s="5" t="n">
        <v>1</v>
      </c>
    </row>
    <row r="29" spans="1:6">
      <c r="A29" s="4" t="s">
        <v>337</v>
      </c>
      <c r="E29" s="4" t="s">
        <v>338</v>
      </c>
    </row>
    <row r="30" spans="1:6">
      <c r="A30" s="4" t="s">
        <v>339</v>
      </c>
    </row>
    <row r="31" spans="1:6">
      <c r="A31" s="3" t="s">
        <v>322</v>
      </c>
    </row>
    <row r="32" spans="1:6">
      <c r="A32" s="4" t="s">
        <v>340</v>
      </c>
      <c r="B32" s="5" t="n">
        <v>100</v>
      </c>
      <c r="E32" s="5" t="n">
        <v>100</v>
      </c>
    </row>
    <row r="33" spans="1:6">
      <c r="A33" s="4" t="s">
        <v>337</v>
      </c>
      <c r="E33" s="4" t="s">
        <v>341</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 customWidth="1" max="7" min="7" width="21"/>
  </cols>
  <sheetData>
    <row r="1" spans="1:7">
      <c r="A1" s="1" t="s">
        <v>342</v>
      </c>
      <c r="B1" s="2" t="s">
        <v>63</v>
      </c>
      <c r="D1" s="2" t="s">
        <v>1</v>
      </c>
    </row>
    <row r="2" spans="1:7">
      <c r="B2" s="2" t="s">
        <v>343</v>
      </c>
      <c r="C2" s="2" t="s">
        <v>254</v>
      </c>
      <c r="D2" s="2" t="s">
        <v>321</v>
      </c>
      <c r="E2" s="2" t="s">
        <v>343</v>
      </c>
      <c r="F2" s="2" t="s">
        <v>254</v>
      </c>
      <c r="G2" s="2" t="s">
        <v>256</v>
      </c>
    </row>
    <row r="3" spans="1:7">
      <c r="A3" s="3" t="s">
        <v>322</v>
      </c>
    </row>
    <row r="4" spans="1:7">
      <c r="A4" s="4" t="s">
        <v>344</v>
      </c>
      <c r="B4" s="7" t="n">
        <v>131071</v>
      </c>
      <c r="E4" s="7" t="n">
        <v>131071</v>
      </c>
      <c r="G4" s="7" t="n">
        <v>126078</v>
      </c>
    </row>
    <row r="5" spans="1:7">
      <c r="A5" s="4" t="s">
        <v>324</v>
      </c>
      <c r="E5" s="7" t="n">
        <v>67069</v>
      </c>
      <c r="F5" s="7" t="n">
        <v>62204</v>
      </c>
    </row>
    <row r="6" spans="1:7">
      <c r="A6" s="4" t="s">
        <v>304</v>
      </c>
    </row>
    <row r="7" spans="1:7">
      <c r="A7" s="3" t="s">
        <v>322</v>
      </c>
    </row>
    <row r="8" spans="1:7">
      <c r="A8" s="4" t="s">
        <v>305</v>
      </c>
      <c r="B8" s="5" t="n">
        <v>325</v>
      </c>
      <c r="E8" s="5" t="n">
        <v>325</v>
      </c>
    </row>
    <row r="9" spans="1:7">
      <c r="A9" s="4" t="s">
        <v>345</v>
      </c>
    </row>
    <row r="10" spans="1:7">
      <c r="A10" s="3" t="s">
        <v>322</v>
      </c>
    </row>
    <row r="11" spans="1:7">
      <c r="A11" s="4" t="s">
        <v>305</v>
      </c>
      <c r="B11" s="5" t="n">
        <v>68</v>
      </c>
      <c r="E11" s="5" t="n">
        <v>68</v>
      </c>
    </row>
    <row r="12" spans="1:7">
      <c r="A12" s="4" t="s">
        <v>329</v>
      </c>
      <c r="E12" s="7" t="n">
        <v>106869</v>
      </c>
    </row>
    <row r="13" spans="1:7">
      <c r="A13" s="4" t="s">
        <v>330</v>
      </c>
      <c r="B13" s="7" t="n">
        <v>26717</v>
      </c>
      <c r="C13" s="7" t="n">
        <v>26590</v>
      </c>
      <c r="E13" s="5" t="n">
        <v>53427</v>
      </c>
      <c r="F13" s="7" t="n">
        <v>53180</v>
      </c>
    </row>
    <row r="14" spans="1:7">
      <c r="A14" s="4" t="s">
        <v>346</v>
      </c>
      <c r="E14" s="5" t="n">
        <v>64700</v>
      </c>
    </row>
    <row r="15" spans="1:7">
      <c r="A15" s="4" t="s">
        <v>347</v>
      </c>
      <c r="E15" s="5" t="n">
        <v>4985</v>
      </c>
    </row>
    <row r="16" spans="1:7">
      <c r="A16" s="4" t="s">
        <v>344</v>
      </c>
      <c r="B16" s="5" t="n">
        <v>30956</v>
      </c>
      <c r="E16" s="7" t="n">
        <v>30956</v>
      </c>
    </row>
    <row r="17" spans="1:7">
      <c r="A17" s="4" t="s">
        <v>348</v>
      </c>
      <c r="E17" s="4" t="s">
        <v>349</v>
      </c>
    </row>
    <row r="18" spans="1:7">
      <c r="A18" s="4" t="s">
        <v>350</v>
      </c>
      <c r="B18" s="5" t="n">
        <v>30672</v>
      </c>
      <c r="E18" s="7" t="n">
        <v>30672</v>
      </c>
    </row>
    <row r="19" spans="1:7">
      <c r="A19" s="4" t="s">
        <v>324</v>
      </c>
      <c r="B19" s="7" t="n">
        <v>3680</v>
      </c>
    </row>
    <row r="20" spans="1:7">
      <c r="A20" s="4" t="s">
        <v>351</v>
      </c>
      <c r="E20" s="4" t="s">
        <v>352</v>
      </c>
    </row>
    <row r="21" spans="1:7">
      <c r="A21" s="4" t="s">
        <v>353</v>
      </c>
    </row>
    <row r="22" spans="1:7">
      <c r="A22" s="3" t="s">
        <v>322</v>
      </c>
    </row>
    <row r="23" spans="1:7">
      <c r="A23" s="4" t="s">
        <v>324</v>
      </c>
      <c r="D23" s="7" t="n">
        <v>56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35"/>
    <col customWidth="1" max="5" min="5" width="21"/>
  </cols>
  <sheetData>
    <row r="1" spans="1:5">
      <c r="A1" s="1" t="s">
        <v>354</v>
      </c>
      <c r="B1" s="2" t="s">
        <v>63</v>
      </c>
      <c r="D1" s="2" t="s">
        <v>1</v>
      </c>
    </row>
    <row r="2" spans="1:5">
      <c r="B2" s="2" t="s">
        <v>343</v>
      </c>
      <c r="C2" s="2" t="s">
        <v>254</v>
      </c>
      <c r="D2" s="2" t="s">
        <v>355</v>
      </c>
      <c r="E2" s="2" t="s">
        <v>254</v>
      </c>
    </row>
    <row r="3" spans="1:5">
      <c r="A3" s="3" t="s">
        <v>322</v>
      </c>
    </row>
    <row r="4" spans="1:5">
      <c r="A4" s="4" t="s">
        <v>305</v>
      </c>
      <c r="B4" s="5" t="n">
        <v>325</v>
      </c>
      <c r="D4" s="5" t="n">
        <v>325</v>
      </c>
    </row>
    <row r="5" spans="1:5">
      <c r="A5" s="4" t="s">
        <v>356</v>
      </c>
    </row>
    <row r="6" spans="1:5">
      <c r="A6" s="3" t="s">
        <v>322</v>
      </c>
    </row>
    <row r="7" spans="1:5">
      <c r="A7" s="4" t="s">
        <v>305</v>
      </c>
      <c r="B7" s="5" t="n">
        <v>1</v>
      </c>
      <c r="D7" s="5" t="n">
        <v>1</v>
      </c>
    </row>
    <row r="8" spans="1:5">
      <c r="A8" s="4" t="s">
        <v>357</v>
      </c>
      <c r="D8" s="7" t="n">
        <v>10321</v>
      </c>
    </row>
    <row r="9" spans="1:5">
      <c r="A9" s="4" t="s">
        <v>358</v>
      </c>
      <c r="B9" s="7" t="n">
        <v>2580</v>
      </c>
      <c r="C9" s="7" t="n">
        <v>2540</v>
      </c>
      <c r="D9" s="7" t="n">
        <v>5160</v>
      </c>
      <c r="E9" s="7" t="n">
        <v>5080</v>
      </c>
    </row>
    <row r="10" spans="1:5">
      <c r="A10" s="4" t="s">
        <v>359</v>
      </c>
      <c r="D10" s="5" t="n">
        <v>4</v>
      </c>
    </row>
    <row r="11" spans="1:5">
      <c r="A11" s="4" t="s">
        <v>360</v>
      </c>
      <c r="B11" s="4" t="s">
        <v>361</v>
      </c>
      <c r="D11" s="4" t="s">
        <v>3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34"/>
    <col customWidth="1" max="6" min="6" width="21"/>
    <col customWidth="1" max="7" min="7" width="21"/>
    <col customWidth="1" max="8" min="8" width="21"/>
  </cols>
  <sheetData>
    <row r="1" spans="1:8">
      <c r="A1" s="1" t="s">
        <v>362</v>
      </c>
      <c r="B1" s="2" t="s">
        <v>63</v>
      </c>
      <c r="D1" s="2" t="s">
        <v>1</v>
      </c>
      <c r="G1" s="2" t="s">
        <v>363</v>
      </c>
    </row>
    <row r="2" spans="1:8">
      <c r="B2" s="2" t="s">
        <v>364</v>
      </c>
      <c r="C2" s="2" t="s">
        <v>254</v>
      </c>
      <c r="D2" s="2" t="s">
        <v>321</v>
      </c>
      <c r="E2" s="2" t="s">
        <v>364</v>
      </c>
      <c r="F2" s="2" t="s">
        <v>254</v>
      </c>
      <c r="G2" s="2" t="s">
        <v>365</v>
      </c>
      <c r="H2" s="2" t="s">
        <v>256</v>
      </c>
    </row>
    <row r="3" spans="1:8">
      <c r="A3" s="3" t="s">
        <v>322</v>
      </c>
    </row>
    <row r="4" spans="1:8">
      <c r="A4" s="4" t="s">
        <v>344</v>
      </c>
      <c r="B4" s="7" t="n">
        <v>131071</v>
      </c>
      <c r="E4" s="7" t="n">
        <v>131071</v>
      </c>
      <c r="H4" s="7" t="n">
        <v>126078</v>
      </c>
    </row>
    <row r="5" spans="1:8">
      <c r="A5" s="4" t="s">
        <v>324</v>
      </c>
      <c r="E5" s="5" t="n">
        <v>67069</v>
      </c>
      <c r="F5" s="7" t="n">
        <v>62204</v>
      </c>
    </row>
    <row r="6" spans="1:8">
      <c r="A6" s="4" t="s">
        <v>304</v>
      </c>
    </row>
    <row r="7" spans="1:8">
      <c r="A7" s="3" t="s">
        <v>322</v>
      </c>
    </row>
    <row r="8" spans="1:8">
      <c r="A8" s="4" t="s">
        <v>366</v>
      </c>
      <c r="B8" s="7" t="n">
        <v>32512</v>
      </c>
      <c r="C8" s="7" t="n">
        <v>36559</v>
      </c>
      <c r="E8" s="7" t="n">
        <v>26879</v>
      </c>
      <c r="F8" s="5" t="n">
        <v>36724</v>
      </c>
    </row>
    <row r="9" spans="1:8">
      <c r="A9" s="4" t="s">
        <v>367</v>
      </c>
    </row>
    <row r="10" spans="1:8">
      <c r="A10" s="3" t="s">
        <v>322</v>
      </c>
    </row>
    <row r="11" spans="1:8">
      <c r="A11" s="4" t="s">
        <v>340</v>
      </c>
      <c r="B11" s="5" t="n">
        <v>100</v>
      </c>
      <c r="E11" s="5" t="n">
        <v>100</v>
      </c>
    </row>
    <row r="12" spans="1:8">
      <c r="A12" s="4" t="s">
        <v>329</v>
      </c>
      <c r="E12" s="7" t="n">
        <v>190521</v>
      </c>
    </row>
    <row r="13" spans="1:8">
      <c r="A13" s="4" t="s">
        <v>330</v>
      </c>
      <c r="B13" s="7" t="n">
        <v>47371</v>
      </c>
      <c r="C13" s="5" t="n">
        <v>43637</v>
      </c>
      <c r="E13" s="5" t="n">
        <v>94686</v>
      </c>
      <c r="F13" s="5" t="n">
        <v>85245</v>
      </c>
    </row>
    <row r="14" spans="1:8">
      <c r="A14" s="4" t="s">
        <v>331</v>
      </c>
      <c r="B14" s="5" t="n">
        <v>1720</v>
      </c>
      <c r="C14" s="7" t="n">
        <v>3261</v>
      </c>
      <c r="E14" s="5" t="n">
        <v>1720</v>
      </c>
      <c r="F14" s="7" t="n">
        <v>3572</v>
      </c>
    </row>
    <row r="15" spans="1:8">
      <c r="A15" s="4" t="s">
        <v>368</v>
      </c>
      <c r="B15" s="5" t="n">
        <v>37000</v>
      </c>
      <c r="E15" s="5" t="n">
        <v>37000</v>
      </c>
    </row>
    <row r="16" spans="1:8">
      <c r="A16" s="4" t="s">
        <v>366</v>
      </c>
      <c r="E16" s="5" t="n">
        <v>100000</v>
      </c>
    </row>
    <row r="17" spans="1:8">
      <c r="A17" s="4" t="s">
        <v>347</v>
      </c>
      <c r="B17" s="5" t="n">
        <v>5868</v>
      </c>
    </row>
    <row r="18" spans="1:8">
      <c r="A18" s="4" t="s">
        <v>344</v>
      </c>
      <c r="B18" s="7" t="n">
        <v>100000</v>
      </c>
      <c r="E18" s="7" t="n">
        <v>100000</v>
      </c>
    </row>
    <row r="19" spans="1:8">
      <c r="A19" s="4" t="s">
        <v>351</v>
      </c>
      <c r="E19" s="4" t="s">
        <v>369</v>
      </c>
    </row>
    <row r="20" spans="1:8">
      <c r="A20" s="4" t="s">
        <v>335</v>
      </c>
    </row>
    <row r="21" spans="1:8">
      <c r="A21" s="3" t="s">
        <v>322</v>
      </c>
    </row>
    <row r="22" spans="1:8">
      <c r="A22" s="4" t="s">
        <v>336</v>
      </c>
      <c r="B22" s="5" t="n">
        <v>1</v>
      </c>
      <c r="E22" s="5" t="n">
        <v>1</v>
      </c>
    </row>
    <row r="23" spans="1:8">
      <c r="A23" s="4" t="s">
        <v>339</v>
      </c>
    </row>
    <row r="24" spans="1:8">
      <c r="A24" s="3" t="s">
        <v>322</v>
      </c>
    </row>
    <row r="25" spans="1:8">
      <c r="A25" s="4" t="s">
        <v>340</v>
      </c>
      <c r="B25" s="5" t="n">
        <v>100</v>
      </c>
      <c r="E25" s="5" t="n">
        <v>100</v>
      </c>
    </row>
    <row r="26" spans="1:8">
      <c r="A26" s="4" t="s">
        <v>370</v>
      </c>
    </row>
    <row r="27" spans="1:8">
      <c r="A27" s="3" t="s">
        <v>322</v>
      </c>
    </row>
    <row r="28" spans="1:8">
      <c r="A28" s="4" t="s">
        <v>324</v>
      </c>
      <c r="D28" s="7" t="n">
        <v>52000</v>
      </c>
      <c r="G28" s="7" t="n">
        <v>425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 customWidth="1" max="5" min="5" width="26"/>
    <col customWidth="1" max="6" min="6" width="21"/>
    <col customWidth="1" max="7" min="7" width="21"/>
  </cols>
  <sheetData>
    <row r="1" spans="1:7">
      <c r="A1" s="1" t="s">
        <v>371</v>
      </c>
      <c r="B1" s="2" t="s">
        <v>63</v>
      </c>
      <c r="D1" s="2" t="s">
        <v>1</v>
      </c>
      <c r="G1" s="2" t="s">
        <v>363</v>
      </c>
    </row>
    <row r="2" spans="1:7">
      <c r="B2" s="2" t="s">
        <v>343</v>
      </c>
      <c r="C2" s="2" t="s">
        <v>254</v>
      </c>
      <c r="D2" s="2" t="s">
        <v>321</v>
      </c>
      <c r="E2" s="2" t="s">
        <v>343</v>
      </c>
      <c r="F2" s="2" t="s">
        <v>254</v>
      </c>
      <c r="G2" s="2" t="s">
        <v>365</v>
      </c>
    </row>
    <row r="3" spans="1:7">
      <c r="A3" s="3" t="s">
        <v>322</v>
      </c>
    </row>
    <row r="4" spans="1:7">
      <c r="A4" s="4" t="s">
        <v>324</v>
      </c>
      <c r="E4" s="7" t="n">
        <v>67069</v>
      </c>
      <c r="F4" s="7" t="n">
        <v>62204</v>
      </c>
    </row>
    <row r="5" spans="1:7">
      <c r="A5" s="4" t="s">
        <v>372</v>
      </c>
    </row>
    <row r="6" spans="1:7">
      <c r="A6" s="3" t="s">
        <v>322</v>
      </c>
    </row>
    <row r="7" spans="1:7">
      <c r="A7" s="4" t="s">
        <v>329</v>
      </c>
      <c r="E7" s="5" t="n">
        <v>121451</v>
      </c>
    </row>
    <row r="8" spans="1:7">
      <c r="A8" s="4" t="s">
        <v>330</v>
      </c>
      <c r="B8" s="7" t="n">
        <v>27902</v>
      </c>
      <c r="C8" s="7" t="n">
        <v>24405</v>
      </c>
      <c r="E8" s="5" t="n">
        <v>39874</v>
      </c>
      <c r="F8" s="5" t="n">
        <v>35067</v>
      </c>
    </row>
    <row r="9" spans="1:7">
      <c r="A9" s="4" t="s">
        <v>373</v>
      </c>
      <c r="B9" s="5" t="n">
        <v>9483</v>
      </c>
      <c r="C9" s="5" t="n">
        <v>7558</v>
      </c>
      <c r="E9" s="5" t="n">
        <v>16808</v>
      </c>
      <c r="F9" s="5" t="n">
        <v>13287</v>
      </c>
    </row>
    <row r="10" spans="1:7">
      <c r="A10" s="4" t="s">
        <v>374</v>
      </c>
      <c r="B10" s="5" t="n">
        <v>789</v>
      </c>
      <c r="C10" s="5" t="n">
        <v>113</v>
      </c>
      <c r="E10" s="5" t="n">
        <v>1194</v>
      </c>
      <c r="F10" s="5" t="n">
        <v>194</v>
      </c>
    </row>
    <row r="11" spans="1:7">
      <c r="A11" s="4" t="s">
        <v>324</v>
      </c>
      <c r="E11" s="5" t="n">
        <v>36875</v>
      </c>
    </row>
    <row r="12" spans="1:7">
      <c r="A12" s="4" t="s">
        <v>375</v>
      </c>
      <c r="E12" s="7" t="n">
        <v>2218</v>
      </c>
    </row>
    <row r="13" spans="1:7">
      <c r="A13" s="4" t="s">
        <v>351</v>
      </c>
      <c r="E13" s="4" t="s">
        <v>369</v>
      </c>
    </row>
    <row r="14" spans="1:7">
      <c r="A14" s="4" t="s">
        <v>376</v>
      </c>
    </row>
    <row r="15" spans="1:7">
      <c r="A15" s="3" t="s">
        <v>322</v>
      </c>
    </row>
    <row r="16" spans="1:7">
      <c r="A16" s="4" t="s">
        <v>324</v>
      </c>
      <c r="D16" s="7" t="n">
        <v>63100</v>
      </c>
      <c r="G16" s="7" t="n">
        <v>72200</v>
      </c>
    </row>
    <row r="17" spans="1:7">
      <c r="A17" s="4" t="s">
        <v>377</v>
      </c>
    </row>
    <row r="18" spans="1:7">
      <c r="A18" s="3" t="s">
        <v>322</v>
      </c>
    </row>
    <row r="19" spans="1:7">
      <c r="A19" s="4" t="s">
        <v>378</v>
      </c>
      <c r="B19" s="7" t="n">
        <v>8979</v>
      </c>
      <c r="C19" s="7" t="n">
        <v>2438</v>
      </c>
      <c r="E19" s="7" t="n">
        <v>8979</v>
      </c>
      <c r="F19" s="7" t="n">
        <v>2438</v>
      </c>
    </row>
    <row r="20" spans="1:7">
      <c r="A20" s="4" t="s">
        <v>379</v>
      </c>
    </row>
    <row r="21" spans="1:7">
      <c r="A21" s="3" t="s">
        <v>322</v>
      </c>
    </row>
    <row r="22" spans="1:7">
      <c r="A22" s="4" t="s">
        <v>340</v>
      </c>
      <c r="B22" s="5" t="n">
        <v>11</v>
      </c>
      <c r="E22" s="5" t="n">
        <v>11</v>
      </c>
    </row>
    <row r="23" spans="1:7">
      <c r="A23" s="4" t="s">
        <v>380</v>
      </c>
    </row>
    <row r="24" spans="1:7">
      <c r="A24" s="3" t="s">
        <v>322</v>
      </c>
    </row>
    <row r="25" spans="1:7">
      <c r="A25" s="4" t="s">
        <v>340</v>
      </c>
      <c r="B25" s="5" t="n">
        <v>39</v>
      </c>
      <c r="E25" s="5" t="n">
        <v>39</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11951</v>
      </c>
      <c r="C4" s="7" t="n">
        <v>570603</v>
      </c>
      <c r="D4" s="7" t="n">
        <v>1140584</v>
      </c>
      <c r="E4" s="7" t="n">
        <v>1059205</v>
      </c>
    </row>
    <row r="5" spans="1:5">
      <c r="A5" s="3" t="s">
        <v>67</v>
      </c>
    </row>
    <row r="6" spans="1:5">
      <c r="A6" s="4" t="s">
        <v>68</v>
      </c>
      <c r="B6" s="5" t="n">
        <v>374081</v>
      </c>
      <c r="C6" s="5" t="n">
        <v>339549</v>
      </c>
      <c r="D6" s="5" t="n">
        <v>689063</v>
      </c>
      <c r="E6" s="5" t="n">
        <v>622272</v>
      </c>
    </row>
    <row r="7" spans="1:5">
      <c r="A7" s="4" t="s">
        <v>69</v>
      </c>
      <c r="B7" s="5" t="n">
        <v>99684</v>
      </c>
      <c r="C7" s="5" t="n">
        <v>95155</v>
      </c>
      <c r="D7" s="5" t="n">
        <v>199301</v>
      </c>
      <c r="E7" s="5" t="n">
        <v>188606</v>
      </c>
    </row>
    <row r="8" spans="1:5">
      <c r="A8" s="4" t="s">
        <v>70</v>
      </c>
      <c r="B8" s="5" t="n">
        <v>13121</v>
      </c>
      <c r="C8" s="5" t="n">
        <v>30347</v>
      </c>
      <c r="D8" s="5" t="n">
        <v>24855</v>
      </c>
      <c r="E8" s="5" t="n">
        <v>62693</v>
      </c>
    </row>
    <row r="9" spans="1:5">
      <c r="A9" s="4" t="s">
        <v>71</v>
      </c>
      <c r="B9" s="5" t="n">
        <v>486886</v>
      </c>
      <c r="C9" s="5" t="n">
        <v>465051</v>
      </c>
      <c r="D9" s="5" t="n">
        <v>913219</v>
      </c>
      <c r="E9" s="5" t="n">
        <v>873571</v>
      </c>
    </row>
    <row r="10" spans="1:5">
      <c r="A10" s="4" t="s">
        <v>72</v>
      </c>
      <c r="B10" s="5" t="n">
        <v>125065</v>
      </c>
      <c r="C10" s="5" t="n">
        <v>105552</v>
      </c>
      <c r="D10" s="5" t="n">
        <v>227365</v>
      </c>
      <c r="E10" s="5" t="n">
        <v>185634</v>
      </c>
    </row>
    <row r="11" spans="1:5">
      <c r="A11" s="4" t="s">
        <v>73</v>
      </c>
      <c r="B11" s="5" t="n">
        <v>626</v>
      </c>
      <c r="C11" s="5" t="n">
        <v>626</v>
      </c>
      <c r="D11" s="5" t="n">
        <v>1252</v>
      </c>
      <c r="E11" s="5" t="n">
        <v>1252</v>
      </c>
    </row>
    <row r="12" spans="1:5">
      <c r="A12" s="4" t="s">
        <v>74</v>
      </c>
      <c r="B12" s="5" t="n">
        <v>20940</v>
      </c>
      <c r="C12" s="5" t="n">
        <v>0</v>
      </c>
      <c r="D12" s="5" t="n">
        <v>45895</v>
      </c>
      <c r="E12" s="5" t="n">
        <v>0</v>
      </c>
    </row>
    <row r="13" spans="1:5">
      <c r="A13" s="4" t="s">
        <v>75</v>
      </c>
      <c r="B13" s="5" t="n">
        <v>323</v>
      </c>
      <c r="C13" s="5" t="n">
        <v>122</v>
      </c>
      <c r="D13" s="5" t="n">
        <v>615</v>
      </c>
      <c r="E13" s="5" t="n">
        <v>379</v>
      </c>
    </row>
    <row r="14" spans="1:5">
      <c r="A14" s="4" t="s">
        <v>76</v>
      </c>
      <c r="B14" s="5" t="n">
        <v>-48741</v>
      </c>
      <c r="C14" s="5" t="n">
        <v>-45189</v>
      </c>
      <c r="D14" s="5" t="n">
        <v>-96281</v>
      </c>
      <c r="E14" s="5" t="n">
        <v>-88755</v>
      </c>
    </row>
    <row r="15" spans="1:5">
      <c r="A15" s="4" t="s">
        <v>77</v>
      </c>
      <c r="B15" s="5" t="n">
        <v>-160</v>
      </c>
      <c r="C15" s="5" t="n">
        <v>0</v>
      </c>
      <c r="D15" s="5" t="n">
        <v>-160</v>
      </c>
      <c r="E15" s="5" t="n">
        <v>0</v>
      </c>
    </row>
    <row r="16" spans="1:5">
      <c r="A16" s="4" t="s">
        <v>78</v>
      </c>
      <c r="B16" s="5" t="n">
        <v>98053</v>
      </c>
      <c r="C16" s="5" t="n">
        <v>61111</v>
      </c>
      <c r="D16" s="5" t="n">
        <v>178686</v>
      </c>
      <c r="E16" s="5" t="n">
        <v>98510</v>
      </c>
    </row>
    <row r="17" spans="1:5">
      <c r="A17" s="4" t="s">
        <v>79</v>
      </c>
      <c r="B17" s="5" t="n">
        <v>-771</v>
      </c>
      <c r="C17" s="5" t="n">
        <v>-786</v>
      </c>
      <c r="D17" s="5" t="n">
        <v>-1242</v>
      </c>
      <c r="E17" s="5" t="n">
        <v>-1142</v>
      </c>
    </row>
    <row r="18" spans="1:5">
      <c r="A18" s="4" t="s">
        <v>80</v>
      </c>
      <c r="B18" s="5" t="n">
        <v>7</v>
      </c>
      <c r="C18" s="5" t="n">
        <v>374</v>
      </c>
      <c r="D18" s="5" t="n">
        <v>51</v>
      </c>
      <c r="E18" s="5" t="n">
        <v>502</v>
      </c>
    </row>
    <row r="19" spans="1:5">
      <c r="A19" s="4" t="s">
        <v>81</v>
      </c>
      <c r="B19" s="5" t="n">
        <v>97289</v>
      </c>
      <c r="C19" s="5" t="n">
        <v>60699</v>
      </c>
      <c r="D19" s="5" t="n">
        <v>177495</v>
      </c>
      <c r="E19" s="5" t="n">
        <v>97870</v>
      </c>
    </row>
    <row r="20" spans="1:5">
      <c r="A20" s="3" t="s">
        <v>82</v>
      </c>
    </row>
    <row r="21" spans="1:5">
      <c r="A21" s="4" t="s">
        <v>83</v>
      </c>
      <c r="B21" s="5" t="n">
        <v>0</v>
      </c>
      <c r="C21" s="5" t="n">
        <v>-8968</v>
      </c>
      <c r="D21" s="5" t="n">
        <v>0</v>
      </c>
      <c r="E21" s="5" t="n">
        <v>12650</v>
      </c>
    </row>
    <row r="22" spans="1:5">
      <c r="A22" s="4" t="s">
        <v>84</v>
      </c>
      <c r="B22" s="5" t="n">
        <v>10</v>
      </c>
      <c r="C22" s="5" t="n">
        <v>58</v>
      </c>
      <c r="D22" s="5" t="n">
        <v>-83</v>
      </c>
      <c r="E22" s="5" t="n">
        <v>179</v>
      </c>
    </row>
    <row r="23" spans="1:5">
      <c r="A23" s="4" t="s">
        <v>85</v>
      </c>
      <c r="B23" s="5" t="n">
        <v>10</v>
      </c>
      <c r="C23" s="5" t="n">
        <v>-8910</v>
      </c>
      <c r="D23" s="5" t="n">
        <v>-83</v>
      </c>
      <c r="E23" s="5" t="n">
        <v>12829</v>
      </c>
    </row>
    <row r="24" spans="1:5">
      <c r="A24" s="4" t="s">
        <v>86</v>
      </c>
      <c r="B24" s="5" t="n">
        <v>97299</v>
      </c>
      <c r="C24" s="5" t="n">
        <v>51789</v>
      </c>
      <c r="D24" s="5" t="n">
        <v>177412</v>
      </c>
      <c r="E24" s="5" t="n">
        <v>110699</v>
      </c>
    </row>
    <row r="25" spans="1:5">
      <c r="A25" s="4" t="s">
        <v>87</v>
      </c>
      <c r="B25" s="5" t="n">
        <v>97289</v>
      </c>
      <c r="C25" s="5" t="n">
        <v>60699</v>
      </c>
      <c r="D25" s="5" t="n">
        <v>177495</v>
      </c>
      <c r="E25" s="5" t="n">
        <v>97870</v>
      </c>
    </row>
    <row r="26" spans="1:5">
      <c r="A26" s="4" t="s">
        <v>88</v>
      </c>
      <c r="B26" s="5" t="n">
        <v>0</v>
      </c>
      <c r="C26" s="5" t="n">
        <v>0</v>
      </c>
      <c r="D26" s="5" t="n">
        <v>0</v>
      </c>
      <c r="E26" s="5" t="n">
        <v>-1435</v>
      </c>
    </row>
    <row r="27" spans="1:5">
      <c r="A27" s="4" t="s">
        <v>89</v>
      </c>
      <c r="B27" s="5" t="n">
        <v>0</v>
      </c>
      <c r="C27" s="5" t="n">
        <v>0</v>
      </c>
      <c r="D27" s="5" t="n">
        <v>0</v>
      </c>
      <c r="E27" s="5" t="n">
        <v>-9893</v>
      </c>
    </row>
    <row r="28" spans="1:5">
      <c r="A28" s="4" t="s">
        <v>90</v>
      </c>
      <c r="B28" s="7" t="n">
        <v>97289</v>
      </c>
      <c r="C28" s="7" t="n">
        <v>60699</v>
      </c>
      <c r="D28" s="7" t="n">
        <v>177495</v>
      </c>
      <c r="E28" s="7" t="n">
        <v>86542</v>
      </c>
    </row>
    <row r="29" spans="1:5">
      <c r="A29" s="4" t="s">
        <v>91</v>
      </c>
      <c r="B29" s="5" t="n">
        <v>164205</v>
      </c>
      <c r="C29" s="5" t="n">
        <v>164123</v>
      </c>
      <c r="D29" s="5" t="n">
        <v>164202</v>
      </c>
      <c r="E29" s="5" t="n">
        <v>164121</v>
      </c>
    </row>
    <row r="30" spans="1:5">
      <c r="A30" s="4" t="s">
        <v>92</v>
      </c>
      <c r="B30" s="5" t="n">
        <v>164243</v>
      </c>
      <c r="C30" s="5" t="n">
        <v>164165</v>
      </c>
      <c r="D30" s="5" t="n">
        <v>164226</v>
      </c>
      <c r="E30" s="5" t="n">
        <v>164157</v>
      </c>
    </row>
    <row r="31" spans="1:5">
      <c r="A31" s="4" t="s">
        <v>93</v>
      </c>
      <c r="B31" s="8" t="n">
        <v>0.59</v>
      </c>
      <c r="C31" s="8" t="n">
        <v>0.37</v>
      </c>
      <c r="D31" s="8" t="n">
        <v>1.08</v>
      </c>
      <c r="E31" s="8" t="n">
        <v>0.53</v>
      </c>
    </row>
    <row r="32" spans="1:5">
      <c r="A32" s="4" t="s">
        <v>94</v>
      </c>
    </row>
    <row r="33" spans="1:5">
      <c r="A33" s="3" t="s">
        <v>65</v>
      </c>
    </row>
    <row r="34" spans="1:5">
      <c r="A34" s="4" t="s">
        <v>66</v>
      </c>
      <c r="B34" s="7" t="n">
        <v>529599</v>
      </c>
      <c r="C34" s="7" t="n">
        <v>489209</v>
      </c>
      <c r="D34" s="7" t="n">
        <v>974875</v>
      </c>
      <c r="E34" s="7" t="n">
        <v>897445</v>
      </c>
    </row>
    <row r="35" spans="1:5">
      <c r="A35" s="4" t="s">
        <v>95</v>
      </c>
    </row>
    <row r="36" spans="1:5">
      <c r="A36" s="3" t="s">
        <v>65</v>
      </c>
    </row>
    <row r="37" spans="1:5">
      <c r="A37" s="4" t="s">
        <v>66</v>
      </c>
      <c r="B37" s="5" t="n">
        <v>81018</v>
      </c>
      <c r="C37" s="5" t="n">
        <v>80239</v>
      </c>
      <c r="D37" s="5" t="n">
        <v>163011</v>
      </c>
      <c r="E37" s="5" t="n">
        <v>159378</v>
      </c>
    </row>
    <row r="38" spans="1:5">
      <c r="A38" s="4" t="s">
        <v>96</v>
      </c>
    </row>
    <row r="39" spans="1:5">
      <c r="A39" s="3" t="s">
        <v>65</v>
      </c>
    </row>
    <row r="40" spans="1:5">
      <c r="A40" s="4" t="s">
        <v>66</v>
      </c>
      <c r="B40" s="7" t="n">
        <v>1334</v>
      </c>
      <c r="C40" s="7" t="n">
        <v>1155</v>
      </c>
      <c r="D40" s="7" t="n">
        <v>2698</v>
      </c>
      <c r="E40" s="7" t="n">
        <v>2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 customWidth="1" max="5" min="5" width="30"/>
    <col customWidth="1" max="6" min="6" width="21"/>
  </cols>
  <sheetData>
    <row r="1" spans="1:6">
      <c r="A1" s="1" t="s">
        <v>381</v>
      </c>
      <c r="B1" s="2" t="s">
        <v>63</v>
      </c>
      <c r="D1" s="2" t="s">
        <v>1</v>
      </c>
    </row>
    <row r="2" spans="1:6">
      <c r="B2" s="2" t="s">
        <v>343</v>
      </c>
      <c r="C2" s="2" t="s">
        <v>254</v>
      </c>
      <c r="D2" s="2" t="s">
        <v>321</v>
      </c>
      <c r="E2" s="2" t="s">
        <v>382</v>
      </c>
      <c r="F2" s="2" t="s">
        <v>254</v>
      </c>
    </row>
    <row r="3" spans="1:6">
      <c r="A3" s="3" t="s">
        <v>322</v>
      </c>
    </row>
    <row r="4" spans="1:6">
      <c r="A4" s="4" t="s">
        <v>216</v>
      </c>
      <c r="B4" s="7" t="n">
        <v>3144</v>
      </c>
      <c r="C4" s="7" t="n">
        <v>3113</v>
      </c>
      <c r="E4" s="7" t="n">
        <v>6223</v>
      </c>
      <c r="F4" s="7" t="n">
        <v>6121</v>
      </c>
    </row>
    <row r="5" spans="1:6">
      <c r="A5" s="4" t="s">
        <v>324</v>
      </c>
      <c r="E5" s="7" t="n">
        <v>67069</v>
      </c>
      <c r="F5" s="5" t="n">
        <v>62204</v>
      </c>
    </row>
    <row r="6" spans="1:6">
      <c r="A6" s="4" t="s">
        <v>383</v>
      </c>
    </row>
    <row r="7" spans="1:6">
      <c r="A7" s="3" t="s">
        <v>322</v>
      </c>
    </row>
    <row r="8" spans="1:6">
      <c r="A8" s="4" t="s">
        <v>384</v>
      </c>
      <c r="E8" s="4" t="s">
        <v>385</v>
      </c>
    </row>
    <row r="9" spans="1:6">
      <c r="A9" s="4" t="s">
        <v>386</v>
      </c>
    </row>
    <row r="10" spans="1:6">
      <c r="A10" s="3" t="s">
        <v>322</v>
      </c>
    </row>
    <row r="11" spans="1:6">
      <c r="A11" s="4" t="s">
        <v>305</v>
      </c>
      <c r="B11" s="5" t="n">
        <v>1</v>
      </c>
      <c r="E11" s="5" t="n">
        <v>1</v>
      </c>
    </row>
    <row r="12" spans="1:6">
      <c r="A12" s="4" t="s">
        <v>329</v>
      </c>
      <c r="E12" s="7" t="n">
        <v>1449</v>
      </c>
    </row>
    <row r="13" spans="1:6">
      <c r="A13" s="4" t="s">
        <v>330</v>
      </c>
      <c r="B13" s="7" t="n">
        <v>454</v>
      </c>
      <c r="C13" s="5" t="n">
        <v>454</v>
      </c>
      <c r="E13" s="7" t="n">
        <v>908</v>
      </c>
      <c r="F13" s="5" t="n">
        <v>908</v>
      </c>
    </row>
    <row r="14" spans="1:6">
      <c r="A14" s="4" t="s">
        <v>387</v>
      </c>
      <c r="E14" s="5" t="n">
        <v>48</v>
      </c>
    </row>
    <row r="15" spans="1:6">
      <c r="A15" s="4" t="s">
        <v>216</v>
      </c>
      <c r="B15" s="7" t="n">
        <v>91</v>
      </c>
      <c r="C15" s="5" t="n">
        <v>102</v>
      </c>
      <c r="E15" s="7" t="n">
        <v>182</v>
      </c>
      <c r="F15" s="5" t="n">
        <v>204</v>
      </c>
    </row>
    <row r="16" spans="1:6">
      <c r="A16" s="4" t="s">
        <v>304</v>
      </c>
    </row>
    <row r="17" spans="1:6">
      <c r="A17" s="3" t="s">
        <v>322</v>
      </c>
    </row>
    <row r="18" spans="1:6">
      <c r="A18" s="4" t="s">
        <v>305</v>
      </c>
      <c r="B18" s="5" t="n">
        <v>325</v>
      </c>
      <c r="E18" s="5" t="n">
        <v>325</v>
      </c>
    </row>
    <row r="19" spans="1:6">
      <c r="A19" s="4" t="s">
        <v>388</v>
      </c>
    </row>
    <row r="20" spans="1:6">
      <c r="A20" s="3" t="s">
        <v>322</v>
      </c>
    </row>
    <row r="21" spans="1:6">
      <c r="A21" s="4" t="s">
        <v>305</v>
      </c>
      <c r="B21" s="5" t="n">
        <v>22</v>
      </c>
      <c r="E21" s="5" t="n">
        <v>22</v>
      </c>
    </row>
    <row r="22" spans="1:6">
      <c r="A22" s="4" t="s">
        <v>329</v>
      </c>
      <c r="E22" s="7" t="n">
        <v>27614</v>
      </c>
    </row>
    <row r="23" spans="1:6">
      <c r="A23" s="4" t="s">
        <v>330</v>
      </c>
      <c r="B23" s="7" t="n">
        <v>5862</v>
      </c>
      <c r="C23" s="7" t="n">
        <v>6841</v>
      </c>
      <c r="E23" s="5" t="n">
        <v>11719</v>
      </c>
      <c r="F23" s="7" t="n">
        <v>13642</v>
      </c>
    </row>
    <row r="24" spans="1:6">
      <c r="A24" s="4" t="s">
        <v>389</v>
      </c>
      <c r="B24" s="5" t="n">
        <v>35656</v>
      </c>
      <c r="E24" s="5" t="n">
        <v>35656</v>
      </c>
    </row>
    <row r="25" spans="1:6">
      <c r="A25" s="4" t="s">
        <v>390</v>
      </c>
      <c r="B25" s="7" t="n">
        <v>17828</v>
      </c>
      <c r="E25" s="7" t="n">
        <v>17828</v>
      </c>
    </row>
    <row r="26" spans="1:6">
      <c r="A26" s="4" t="s">
        <v>391</v>
      </c>
      <c r="E26" s="4" t="s">
        <v>392</v>
      </c>
    </row>
    <row r="27" spans="1:6">
      <c r="A27" s="4" t="s">
        <v>393</v>
      </c>
      <c r="E27" s="7" t="n">
        <v>0</v>
      </c>
    </row>
    <row r="28" spans="1:6">
      <c r="A28" s="4" t="s">
        <v>324</v>
      </c>
      <c r="E28" s="7" t="n">
        <v>660</v>
      </c>
    </row>
    <row r="29" spans="1:6">
      <c r="A29" s="4" t="s">
        <v>351</v>
      </c>
      <c r="E29" s="4" t="s">
        <v>369</v>
      </c>
    </row>
    <row r="30" spans="1:6">
      <c r="A30" s="4" t="s">
        <v>394</v>
      </c>
    </row>
    <row r="31" spans="1:6">
      <c r="A31" s="3" t="s">
        <v>322</v>
      </c>
    </row>
    <row r="32" spans="1:6">
      <c r="A32" s="4" t="s">
        <v>324</v>
      </c>
      <c r="D32" s="7" t="n">
        <v>83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395</v>
      </c>
      <c r="B1" s="2" t="s">
        <v>63</v>
      </c>
      <c r="D1" s="2" t="s">
        <v>1</v>
      </c>
    </row>
    <row r="2" spans="1:5">
      <c r="B2" s="2" t="s">
        <v>343</v>
      </c>
      <c r="C2" s="2" t="s">
        <v>254</v>
      </c>
      <c r="D2" s="2" t="s">
        <v>343</v>
      </c>
      <c r="E2" s="2" t="s">
        <v>254</v>
      </c>
    </row>
    <row r="3" spans="1:5">
      <c r="A3" s="3" t="s">
        <v>322</v>
      </c>
    </row>
    <row r="4" spans="1:5">
      <c r="A4" s="4" t="s">
        <v>305</v>
      </c>
      <c r="B4" s="5" t="n">
        <v>325</v>
      </c>
      <c r="D4" s="5" t="n">
        <v>325</v>
      </c>
    </row>
    <row r="5" spans="1:5">
      <c r="A5" s="4" t="s">
        <v>396</v>
      </c>
    </row>
    <row r="6" spans="1:5">
      <c r="A6" s="3" t="s">
        <v>322</v>
      </c>
    </row>
    <row r="7" spans="1:5">
      <c r="A7" s="4" t="s">
        <v>305</v>
      </c>
      <c r="B7" s="5" t="n">
        <v>22</v>
      </c>
      <c r="D7" s="5" t="n">
        <v>22</v>
      </c>
    </row>
    <row r="8" spans="1:5">
      <c r="A8" s="4" t="s">
        <v>329</v>
      </c>
      <c r="D8" s="7" t="n">
        <v>22037</v>
      </c>
    </row>
    <row r="9" spans="1:5">
      <c r="A9" s="4" t="s">
        <v>330</v>
      </c>
      <c r="B9" s="7" t="n">
        <v>5509</v>
      </c>
      <c r="C9" s="7" t="n">
        <v>5509</v>
      </c>
      <c r="D9" s="5" t="n">
        <v>11019</v>
      </c>
      <c r="E9" s="7" t="n">
        <v>11019</v>
      </c>
    </row>
    <row r="10" spans="1:5">
      <c r="A10" s="4" t="s">
        <v>389</v>
      </c>
      <c r="B10" s="5" t="n">
        <v>50000</v>
      </c>
      <c r="D10" s="5" t="n">
        <v>50000</v>
      </c>
    </row>
    <row r="11" spans="1:5">
      <c r="A11" s="4" t="s">
        <v>397</v>
      </c>
      <c r="D11" s="5" t="n">
        <v>2714</v>
      </c>
    </row>
    <row r="12" spans="1:5">
      <c r="A12" s="4" t="s">
        <v>350</v>
      </c>
      <c r="B12" s="7" t="n">
        <v>23820</v>
      </c>
      <c r="D12" s="7" t="n">
        <v>238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 customWidth="1" max="7" min="7" width="21"/>
  </cols>
  <sheetData>
    <row r="1" spans="1:7">
      <c r="A1" s="1" t="s">
        <v>398</v>
      </c>
      <c r="B1" s="2" t="s">
        <v>63</v>
      </c>
      <c r="D1" s="2" t="s">
        <v>1</v>
      </c>
      <c r="G1" s="2" t="s">
        <v>363</v>
      </c>
    </row>
    <row r="2" spans="1:7">
      <c r="B2" s="2" t="s">
        <v>343</v>
      </c>
      <c r="C2" s="2" t="s">
        <v>254</v>
      </c>
      <c r="D2" s="2" t="s">
        <v>321</v>
      </c>
      <c r="E2" s="2" t="s">
        <v>343</v>
      </c>
      <c r="F2" s="2" t="s">
        <v>254</v>
      </c>
      <c r="G2" s="2" t="s">
        <v>365</v>
      </c>
    </row>
    <row r="3" spans="1:7">
      <c r="A3" s="3" t="s">
        <v>322</v>
      </c>
    </row>
    <row r="4" spans="1:7">
      <c r="A4" s="4" t="s">
        <v>324</v>
      </c>
      <c r="E4" s="7" t="n">
        <v>67069</v>
      </c>
      <c r="F4" s="7" t="n">
        <v>62204</v>
      </c>
    </row>
    <row r="5" spans="1:7">
      <c r="A5" s="4" t="s">
        <v>216</v>
      </c>
      <c r="B5" s="7" t="n">
        <v>3144</v>
      </c>
      <c r="C5" s="7" t="n">
        <v>3113</v>
      </c>
      <c r="E5" s="7" t="n">
        <v>6223</v>
      </c>
      <c r="F5" s="5" t="n">
        <v>6121</v>
      </c>
    </row>
    <row r="6" spans="1:7">
      <c r="A6" s="4" t="s">
        <v>304</v>
      </c>
    </row>
    <row r="7" spans="1:7">
      <c r="A7" s="3" t="s">
        <v>322</v>
      </c>
    </row>
    <row r="8" spans="1:7">
      <c r="A8" s="4" t="s">
        <v>305</v>
      </c>
      <c r="B8" s="5" t="n">
        <v>325</v>
      </c>
      <c r="E8" s="5" t="n">
        <v>325</v>
      </c>
    </row>
    <row r="9" spans="1:7">
      <c r="A9" s="4" t="s">
        <v>399</v>
      </c>
    </row>
    <row r="10" spans="1:7">
      <c r="A10" s="3" t="s">
        <v>322</v>
      </c>
    </row>
    <row r="11" spans="1:7">
      <c r="A11" s="4" t="s">
        <v>305</v>
      </c>
      <c r="B11" s="5" t="n">
        <v>9</v>
      </c>
      <c r="E11" s="5" t="n">
        <v>9</v>
      </c>
    </row>
    <row r="12" spans="1:7">
      <c r="A12" s="4" t="s">
        <v>329</v>
      </c>
      <c r="E12" s="7" t="n">
        <v>18920</v>
      </c>
    </row>
    <row r="13" spans="1:7">
      <c r="A13" s="4" t="s">
        <v>330</v>
      </c>
      <c r="B13" s="7" t="n">
        <v>3493</v>
      </c>
      <c r="C13" s="7" t="n">
        <v>3230</v>
      </c>
      <c r="E13" s="5" t="n">
        <v>6723</v>
      </c>
      <c r="F13" s="7" t="n">
        <v>6460</v>
      </c>
    </row>
    <row r="14" spans="1:7">
      <c r="A14" s="4" t="s">
        <v>389</v>
      </c>
      <c r="B14" s="5" t="n">
        <v>46000</v>
      </c>
      <c r="E14" s="5" t="n">
        <v>46000</v>
      </c>
    </row>
    <row r="15" spans="1:7">
      <c r="A15" s="4" t="s">
        <v>397</v>
      </c>
      <c r="E15" s="5" t="n">
        <v>2597</v>
      </c>
    </row>
    <row r="16" spans="1:7">
      <c r="A16" s="4" t="s">
        <v>350</v>
      </c>
      <c r="B16" s="5" t="n">
        <v>41961</v>
      </c>
      <c r="E16" s="7" t="n">
        <v>41961</v>
      </c>
    </row>
    <row r="17" spans="1:7">
      <c r="A17" s="4" t="s">
        <v>351</v>
      </c>
      <c r="E17" s="4" t="s">
        <v>369</v>
      </c>
    </row>
    <row r="18" spans="1:7">
      <c r="A18" s="4" t="s">
        <v>400</v>
      </c>
    </row>
    <row r="19" spans="1:7">
      <c r="A19" s="3" t="s">
        <v>322</v>
      </c>
    </row>
    <row r="20" spans="1:7">
      <c r="A20" s="4" t="s">
        <v>401</v>
      </c>
      <c r="B20" s="7" t="n">
        <v>6000</v>
      </c>
      <c r="E20" s="7" t="n">
        <v>6000</v>
      </c>
    </row>
    <row r="21" spans="1:7">
      <c r="A21" s="4" t="s">
        <v>402</v>
      </c>
    </row>
    <row r="22" spans="1:7">
      <c r="A22" s="3" t="s">
        <v>322</v>
      </c>
    </row>
    <row r="23" spans="1:7">
      <c r="A23" s="4" t="s">
        <v>324</v>
      </c>
      <c r="D23" s="7" t="n">
        <v>6100</v>
      </c>
      <c r="G23" s="7" t="n">
        <v>289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53</v>
      </c>
    </row>
    <row r="3" spans="1:2">
      <c r="A3" s="4" t="s">
        <v>404</v>
      </c>
    </row>
    <row r="4" spans="1:2">
      <c r="A4" s="3" t="s">
        <v>322</v>
      </c>
    </row>
    <row r="5" spans="1:2">
      <c r="A5" s="4" t="s">
        <v>329</v>
      </c>
      <c r="B5" s="7" t="n">
        <v>75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42"/>
    <col customWidth="1" max="6" min="6" width="21"/>
    <col customWidth="1" max="7" min="7" width="21"/>
  </cols>
  <sheetData>
    <row r="1" spans="1:7">
      <c r="A1" s="1" t="s">
        <v>405</v>
      </c>
      <c r="B1" s="2" t="s">
        <v>63</v>
      </c>
      <c r="D1" s="2" t="s">
        <v>1</v>
      </c>
    </row>
    <row r="2" spans="1:7">
      <c r="B2" s="2" t="s">
        <v>406</v>
      </c>
      <c r="C2" s="2" t="s">
        <v>254</v>
      </c>
      <c r="D2" s="2" t="s">
        <v>321</v>
      </c>
      <c r="E2" s="2" t="s">
        <v>406</v>
      </c>
      <c r="F2" s="2" t="s">
        <v>254</v>
      </c>
      <c r="G2" s="2" t="s">
        <v>256</v>
      </c>
    </row>
    <row r="3" spans="1:7">
      <c r="A3" s="3" t="s">
        <v>322</v>
      </c>
    </row>
    <row r="4" spans="1:7">
      <c r="A4" s="4" t="s">
        <v>323</v>
      </c>
      <c r="B4" s="5" t="n">
        <v>13</v>
      </c>
      <c r="E4" s="5" t="n">
        <v>13</v>
      </c>
    </row>
    <row r="5" spans="1:7">
      <c r="A5" s="4" t="s">
        <v>407</v>
      </c>
      <c r="B5" s="7" t="n">
        <v>611951</v>
      </c>
      <c r="C5" s="7" t="n">
        <v>570603</v>
      </c>
      <c r="E5" s="7" t="n">
        <v>1140584</v>
      </c>
      <c r="F5" s="7" t="n">
        <v>1059205</v>
      </c>
    </row>
    <row r="6" spans="1:7">
      <c r="A6" s="4" t="s">
        <v>216</v>
      </c>
      <c r="B6" s="7" t="n">
        <v>3144</v>
      </c>
      <c r="C6" s="5" t="n">
        <v>3113</v>
      </c>
      <c r="E6" s="5" t="n">
        <v>6223</v>
      </c>
      <c r="F6" s="5" t="n">
        <v>6121</v>
      </c>
    </row>
    <row r="7" spans="1:7">
      <c r="A7" s="4" t="s">
        <v>324</v>
      </c>
      <c r="E7" s="7" t="n">
        <v>67069</v>
      </c>
      <c r="F7" s="5" t="n">
        <v>62204</v>
      </c>
    </row>
    <row r="8" spans="1:7">
      <c r="A8" s="4" t="s">
        <v>307</v>
      </c>
    </row>
    <row r="9" spans="1:7">
      <c r="A9" s="3" t="s">
        <v>322</v>
      </c>
    </row>
    <row r="10" spans="1:7">
      <c r="A10" s="4" t="s">
        <v>308</v>
      </c>
      <c r="B10" s="5" t="n">
        <v>199</v>
      </c>
      <c r="E10" s="5" t="n">
        <v>199</v>
      </c>
    </row>
    <row r="11" spans="1:7">
      <c r="A11" s="4" t="s">
        <v>408</v>
      </c>
    </row>
    <row r="12" spans="1:7">
      <c r="A12" s="3" t="s">
        <v>322</v>
      </c>
    </row>
    <row r="13" spans="1:7">
      <c r="A13" s="4" t="s">
        <v>216</v>
      </c>
      <c r="B13" s="7" t="n">
        <v>3046</v>
      </c>
      <c r="C13" s="5" t="n">
        <v>3007</v>
      </c>
      <c r="E13" s="7" t="n">
        <v>6029</v>
      </c>
      <c r="F13" s="5" t="n">
        <v>5919</v>
      </c>
    </row>
    <row r="14" spans="1:7">
      <c r="A14" s="4" t="s">
        <v>409</v>
      </c>
      <c r="B14" s="5" t="n">
        <v>84786</v>
      </c>
      <c r="E14" s="7" t="n">
        <v>84786</v>
      </c>
      <c r="G14" s="7" t="n">
        <v>78513</v>
      </c>
    </row>
    <row r="15" spans="1:7">
      <c r="A15" s="4" t="s">
        <v>410</v>
      </c>
      <c r="E15" s="4" t="s">
        <v>411</v>
      </c>
    </row>
    <row r="16" spans="1:7">
      <c r="A16" s="4" t="s">
        <v>324</v>
      </c>
      <c r="E16" s="7" t="n">
        <v>28836</v>
      </c>
      <c r="F16" s="5" t="n">
        <v>50403</v>
      </c>
    </row>
    <row r="17" spans="1:7">
      <c r="A17" s="4" t="s">
        <v>412</v>
      </c>
      <c r="E17" s="5" t="n">
        <v>2451</v>
      </c>
      <c r="F17" s="5" t="n">
        <v>4284</v>
      </c>
    </row>
    <row r="18" spans="1:7">
      <c r="A18" s="4" t="s">
        <v>413</v>
      </c>
      <c r="B18" s="7" t="n">
        <v>861</v>
      </c>
      <c r="C18" s="5" t="n">
        <v>346</v>
      </c>
      <c r="E18" s="7" t="n">
        <v>1696</v>
      </c>
      <c r="F18" s="5" t="n">
        <v>949</v>
      </c>
    </row>
    <row r="19" spans="1:7">
      <c r="A19" s="4" t="s">
        <v>414</v>
      </c>
    </row>
    <row r="20" spans="1:7">
      <c r="A20" s="3" t="s">
        <v>322</v>
      </c>
    </row>
    <row r="21" spans="1:7">
      <c r="A21" s="4" t="s">
        <v>323</v>
      </c>
      <c r="B21" s="5" t="n">
        <v>5</v>
      </c>
      <c r="E21" s="5" t="n">
        <v>5</v>
      </c>
    </row>
    <row r="22" spans="1:7">
      <c r="A22" s="4" t="s">
        <v>415</v>
      </c>
    </row>
    <row r="23" spans="1:7">
      <c r="A23" s="3" t="s">
        <v>322</v>
      </c>
    </row>
    <row r="24" spans="1:7">
      <c r="A24" s="4" t="s">
        <v>324</v>
      </c>
      <c r="D24" s="7" t="n">
        <v>22800</v>
      </c>
    </row>
    <row r="25" spans="1:7">
      <c r="A25" s="4" t="s">
        <v>95</v>
      </c>
    </row>
    <row r="26" spans="1:7">
      <c r="A26" s="3" t="s">
        <v>322</v>
      </c>
    </row>
    <row r="27" spans="1:7">
      <c r="A27" s="4" t="s">
        <v>407</v>
      </c>
      <c r="B27" s="7" t="n">
        <v>81018</v>
      </c>
      <c r="C27" s="5" t="n">
        <v>80239</v>
      </c>
      <c r="E27" s="7" t="n">
        <v>163011</v>
      </c>
      <c r="F27" s="5" t="n">
        <v>159378</v>
      </c>
    </row>
    <row r="28" spans="1:7">
      <c r="A28" s="4" t="s">
        <v>416</v>
      </c>
    </row>
    <row r="29" spans="1:7">
      <c r="A29" s="3" t="s">
        <v>322</v>
      </c>
    </row>
    <row r="30" spans="1:7">
      <c r="A30" s="4" t="s">
        <v>407</v>
      </c>
      <c r="B30" s="7" t="n">
        <v>74468</v>
      </c>
      <c r="C30" s="7" t="n">
        <v>72616</v>
      </c>
      <c r="E30" s="7" t="n">
        <v>148661</v>
      </c>
      <c r="F30" s="7" t="n">
        <v>144141</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3</v>
      </c>
      <c r="D1" s="2" t="s">
        <v>1</v>
      </c>
    </row>
    <row r="2" spans="1:5">
      <c r="B2" s="2" t="s">
        <v>2</v>
      </c>
      <c r="C2" s="2" t="s">
        <v>64</v>
      </c>
      <c r="D2" s="2" t="s">
        <v>2</v>
      </c>
      <c r="E2" s="2" t="s">
        <v>64</v>
      </c>
    </row>
    <row r="3" spans="1:5">
      <c r="A3" s="3" t="s">
        <v>322</v>
      </c>
    </row>
    <row r="4" spans="1:5">
      <c r="A4" s="4" t="s">
        <v>418</v>
      </c>
      <c r="B4" s="7" t="n">
        <v>1434</v>
      </c>
      <c r="D4" s="7" t="n">
        <v>22113</v>
      </c>
      <c r="E4" s="7" t="n">
        <v>14299</v>
      </c>
    </row>
    <row r="5" spans="1:5">
      <c r="A5" s="4" t="s">
        <v>419</v>
      </c>
      <c r="B5" s="5" t="n">
        <v>0</v>
      </c>
      <c r="C5" s="7" t="n">
        <v>0</v>
      </c>
      <c r="D5" s="5" t="n">
        <v>3278</v>
      </c>
      <c r="E5" s="5" t="n">
        <v>3716</v>
      </c>
    </row>
    <row r="6" spans="1:5">
      <c r="A6" s="4" t="s">
        <v>420</v>
      </c>
      <c r="B6" s="5" t="n">
        <v>2284</v>
      </c>
      <c r="C6" s="5" t="n">
        <v>0</v>
      </c>
      <c r="D6" s="5" t="n">
        <v>18835</v>
      </c>
      <c r="E6" s="5" t="n">
        <v>10583</v>
      </c>
    </row>
    <row r="7" spans="1:5">
      <c r="A7" s="4" t="s">
        <v>366</v>
      </c>
      <c r="B7" s="5" t="n">
        <v>32512</v>
      </c>
      <c r="C7" s="5" t="n">
        <v>36559</v>
      </c>
      <c r="D7" s="5" t="n">
        <v>26879</v>
      </c>
      <c r="E7" s="5" t="n">
        <v>36724</v>
      </c>
    </row>
    <row r="8" spans="1:5">
      <c r="A8" s="4" t="s">
        <v>421</v>
      </c>
      <c r="B8" s="7" t="n">
        <v>16593</v>
      </c>
      <c r="C8" s="7" t="n">
        <v>14682</v>
      </c>
      <c r="D8" s="7" t="n">
        <v>10295</v>
      </c>
      <c r="E8" s="7" t="n">
        <v>132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38"/>
    <col customWidth="1" max="6" min="6" width="21"/>
  </cols>
  <sheetData>
    <row r="1" spans="1:6">
      <c r="A1" s="1" t="s">
        <v>422</v>
      </c>
      <c r="B1" s="2" t="s">
        <v>423</v>
      </c>
      <c r="C1" s="2" t="s">
        <v>63</v>
      </c>
      <c r="E1" s="2" t="s">
        <v>1</v>
      </c>
    </row>
    <row r="2" spans="1:6">
      <c r="B2" s="2" t="s">
        <v>424</v>
      </c>
      <c r="C2" s="2" t="s">
        <v>425</v>
      </c>
      <c r="D2" s="2" t="s">
        <v>254</v>
      </c>
      <c r="E2" s="2" t="s">
        <v>425</v>
      </c>
      <c r="F2" s="2" t="s">
        <v>254</v>
      </c>
    </row>
    <row r="3" spans="1:6">
      <c r="A3" s="3" t="s">
        <v>300</v>
      </c>
    </row>
    <row r="4" spans="1:6">
      <c r="A4" s="4" t="s">
        <v>426</v>
      </c>
      <c r="C4" s="5" t="n">
        <v>0</v>
      </c>
      <c r="E4" s="5" t="n">
        <v>0</v>
      </c>
    </row>
    <row r="5" spans="1:6">
      <c r="A5" s="4" t="s">
        <v>427</v>
      </c>
    </row>
    <row r="6" spans="1:6">
      <c r="A6" s="3" t="s">
        <v>300</v>
      </c>
    </row>
    <row r="7" spans="1:6">
      <c r="A7" s="4" t="s">
        <v>428</v>
      </c>
      <c r="C7" s="7" t="n">
        <v>54</v>
      </c>
      <c r="D7" s="7" t="n">
        <v>67</v>
      </c>
      <c r="E7" s="7" t="n">
        <v>124</v>
      </c>
      <c r="F7" s="7" t="n">
        <v>135</v>
      </c>
    </row>
    <row r="8" spans="1:6">
      <c r="A8" s="4" t="s">
        <v>429</v>
      </c>
    </row>
    <row r="9" spans="1:6">
      <c r="A9" s="3" t="s">
        <v>300</v>
      </c>
    </row>
    <row r="10" spans="1:6">
      <c r="A10" s="4" t="s">
        <v>430</v>
      </c>
      <c r="C10" s="5" t="n">
        <v>2</v>
      </c>
      <c r="E10" s="5" t="n">
        <v>2</v>
      </c>
    </row>
    <row r="11" spans="1:6">
      <c r="A11" s="4" t="s">
        <v>431</v>
      </c>
      <c r="C11" s="7" t="n">
        <v>9894</v>
      </c>
      <c r="D11" s="5" t="n">
        <v>27892</v>
      </c>
      <c r="E11" s="7" t="n">
        <v>19618</v>
      </c>
      <c r="F11" s="5" t="n">
        <v>57661</v>
      </c>
    </row>
    <row r="12" spans="1:6">
      <c r="A12" s="4" t="s">
        <v>432</v>
      </c>
      <c r="D12" s="5" t="n">
        <v>17750</v>
      </c>
      <c r="F12" s="5" t="n">
        <v>37370</v>
      </c>
    </row>
    <row r="13" spans="1:6">
      <c r="A13" s="4" t="s">
        <v>433</v>
      </c>
      <c r="E13" s="4" t="s">
        <v>434</v>
      </c>
    </row>
    <row r="14" spans="1:6">
      <c r="A14" s="4" t="s">
        <v>435</v>
      </c>
      <c r="B14" s="7" t="n">
        <v>74573</v>
      </c>
    </row>
    <row r="15" spans="1:6">
      <c r="A15" s="4" t="s">
        <v>436</v>
      </c>
      <c r="C15" s="5" t="n">
        <v>12</v>
      </c>
      <c r="D15" s="5" t="n">
        <v>10</v>
      </c>
      <c r="E15" s="7" t="n">
        <v>25</v>
      </c>
      <c r="F15" s="5" t="n">
        <v>21</v>
      </c>
    </row>
    <row r="16" spans="1:6">
      <c r="A16" s="4" t="s">
        <v>437</v>
      </c>
      <c r="C16" s="7" t="n">
        <v>45</v>
      </c>
      <c r="D16" s="7" t="n">
        <v>45</v>
      </c>
      <c r="E16" s="7" t="n">
        <v>111</v>
      </c>
      <c r="F16" s="7" t="n">
        <v>9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32"/>
    <col customWidth="1" max="3" min="3" width="21"/>
  </cols>
  <sheetData>
    <row r="1" spans="1:3">
      <c r="A1" s="1" t="s">
        <v>438</v>
      </c>
      <c r="B1" s="2" t="s">
        <v>439</v>
      </c>
      <c r="C1" s="2" t="s">
        <v>256</v>
      </c>
    </row>
    <row r="2" spans="1:3">
      <c r="A2" s="4" t="s">
        <v>440</v>
      </c>
    </row>
    <row r="3" spans="1:3">
      <c r="A3" s="3" t="s">
        <v>219</v>
      </c>
    </row>
    <row r="4" spans="1:3">
      <c r="A4" s="4" t="s">
        <v>441</v>
      </c>
      <c r="B4" s="4" t="s">
        <v>442</v>
      </c>
    </row>
    <row r="5" spans="1:3">
      <c r="A5" s="4" t="s">
        <v>443</v>
      </c>
      <c r="B5" s="5" t="n">
        <v>3420000</v>
      </c>
    </row>
    <row r="6" spans="1:3">
      <c r="A6" s="4" t="s">
        <v>444</v>
      </c>
      <c r="B6" s="4" t="s">
        <v>445</v>
      </c>
    </row>
    <row r="7" spans="1:3">
      <c r="A7" s="4" t="s">
        <v>446</v>
      </c>
    </row>
    <row r="8" spans="1:3">
      <c r="A8" s="3" t="s">
        <v>219</v>
      </c>
    </row>
    <row r="9" spans="1:3">
      <c r="A9" s="4" t="s">
        <v>447</v>
      </c>
      <c r="B9" s="7" t="n">
        <v>5738</v>
      </c>
    </row>
    <row r="10" spans="1:3">
      <c r="A10" s="4" t="s">
        <v>448</v>
      </c>
      <c r="B10" s="7" t="n">
        <v>8160</v>
      </c>
      <c r="C10" s="7" t="n">
        <v>8192</v>
      </c>
    </row>
    <row r="11" spans="1:3">
      <c r="A11" s="4" t="s">
        <v>304</v>
      </c>
    </row>
    <row r="12" spans="1:3">
      <c r="A12" s="3" t="s">
        <v>219</v>
      </c>
    </row>
    <row r="13" spans="1:3">
      <c r="A13" s="4" t="s">
        <v>305</v>
      </c>
      <c r="B13" s="5" t="n">
        <v>325</v>
      </c>
    </row>
    <row r="14" spans="1:3">
      <c r="A14" s="4" t="s">
        <v>449</v>
      </c>
    </row>
    <row r="15" spans="1:3">
      <c r="A15" s="3" t="s">
        <v>219</v>
      </c>
    </row>
    <row r="16" spans="1:3">
      <c r="A16" s="4" t="s">
        <v>305</v>
      </c>
      <c r="B16" s="5" t="n">
        <v>50</v>
      </c>
    </row>
    <row r="17" spans="1:3">
      <c r="A17" s="4" t="s">
        <v>450</v>
      </c>
    </row>
    <row r="18" spans="1:3">
      <c r="A18" s="3" t="s">
        <v>219</v>
      </c>
    </row>
    <row r="19" spans="1:3">
      <c r="A19" s="4" t="s">
        <v>443</v>
      </c>
      <c r="B19" s="5" t="n">
        <v>25037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51</v>
      </c>
      <c r="B1" s="2" t="s">
        <v>63</v>
      </c>
      <c r="D1" s="2" t="s">
        <v>1</v>
      </c>
    </row>
    <row r="2" spans="1:5">
      <c r="B2" s="2" t="s">
        <v>2</v>
      </c>
      <c r="C2" s="2" t="s">
        <v>64</v>
      </c>
      <c r="D2" s="2" t="s">
        <v>2</v>
      </c>
      <c r="E2" s="2" t="s">
        <v>64</v>
      </c>
    </row>
    <row r="3" spans="1:5">
      <c r="A3" s="3" t="s">
        <v>452</v>
      </c>
    </row>
    <row r="4" spans="1:5">
      <c r="A4" s="4" t="s">
        <v>79</v>
      </c>
      <c r="B4" s="7" t="n">
        <v>771</v>
      </c>
      <c r="C4" s="7" t="n">
        <v>786</v>
      </c>
      <c r="D4" s="7" t="n">
        <v>1242</v>
      </c>
      <c r="E4" s="7" t="n">
        <v>1142</v>
      </c>
    </row>
    <row r="5" spans="1:5">
      <c r="A5" s="4" t="s">
        <v>453</v>
      </c>
      <c r="B5" s="5" t="n">
        <v>211</v>
      </c>
      <c r="C5" s="5" t="n">
        <v>246</v>
      </c>
      <c r="D5" s="5" t="n">
        <v>340</v>
      </c>
      <c r="E5" s="5" t="n">
        <v>361</v>
      </c>
    </row>
    <row r="6" spans="1:5">
      <c r="A6" s="4" t="s">
        <v>454</v>
      </c>
      <c r="C6" s="5" t="n">
        <v>25</v>
      </c>
      <c r="E6" s="5" t="n">
        <v>36</v>
      </c>
    </row>
    <row r="7" spans="1:5">
      <c r="A7" s="4" t="s">
        <v>455</v>
      </c>
      <c r="B7" s="7" t="n">
        <v>560</v>
      </c>
      <c r="C7" s="7" t="n">
        <v>515</v>
      </c>
      <c r="D7" s="7" t="n">
        <v>902</v>
      </c>
      <c r="E7" s="7" t="n">
        <v>7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s>
  <sheetData>
    <row r="1" spans="1:6">
      <c r="A1" s="1" t="s">
        <v>456</v>
      </c>
      <c r="B1" s="2" t="s">
        <v>63</v>
      </c>
      <c r="D1" s="2" t="s">
        <v>1</v>
      </c>
    </row>
    <row r="2" spans="1:6">
      <c r="B2" s="2" t="s">
        <v>253</v>
      </c>
      <c r="C2" s="2" t="s">
        <v>254</v>
      </c>
      <c r="D2" s="2" t="s">
        <v>457</v>
      </c>
      <c r="E2" s="2" t="s">
        <v>254</v>
      </c>
      <c r="F2" s="2" t="s">
        <v>256</v>
      </c>
    </row>
    <row r="3" spans="1:6">
      <c r="A3" s="3" t="s">
        <v>168</v>
      </c>
    </row>
    <row r="4" spans="1:6">
      <c r="A4" s="4" t="s">
        <v>458</v>
      </c>
      <c r="D4" s="5" t="n">
        <v>2</v>
      </c>
    </row>
    <row r="5" spans="1:6">
      <c r="A5" s="4" t="s">
        <v>66</v>
      </c>
      <c r="B5" s="7" t="n">
        <v>611951</v>
      </c>
      <c r="C5" s="7" t="n">
        <v>570603</v>
      </c>
      <c r="D5" s="7" t="n">
        <v>1140584</v>
      </c>
      <c r="E5" s="7" t="n">
        <v>1059205</v>
      </c>
    </row>
    <row r="6" spans="1:6">
      <c r="A6" s="4" t="s">
        <v>68</v>
      </c>
      <c r="B6" s="5" t="n">
        <v>374081</v>
      </c>
      <c r="C6" s="5" t="n">
        <v>339549</v>
      </c>
      <c r="D6" s="5" t="n">
        <v>689063</v>
      </c>
      <c r="E6" s="5" t="n">
        <v>622272</v>
      </c>
    </row>
    <row r="7" spans="1:6">
      <c r="A7" s="4" t="s">
        <v>69</v>
      </c>
      <c r="B7" s="5" t="n">
        <v>99684</v>
      </c>
      <c r="C7" s="5" t="n">
        <v>95155</v>
      </c>
      <c r="D7" s="5" t="n">
        <v>199301</v>
      </c>
      <c r="E7" s="5" t="n">
        <v>188606</v>
      </c>
    </row>
    <row r="8" spans="1:6">
      <c r="A8" s="4" t="s">
        <v>70</v>
      </c>
      <c r="B8" s="5" t="n">
        <v>13121</v>
      </c>
      <c r="C8" s="5" t="n">
        <v>30347</v>
      </c>
      <c r="D8" s="5" t="n">
        <v>24855</v>
      </c>
      <c r="E8" s="5" t="n">
        <v>62693</v>
      </c>
    </row>
    <row r="9" spans="1:6">
      <c r="A9" s="4" t="s">
        <v>71</v>
      </c>
      <c r="B9" s="5" t="n">
        <v>486886</v>
      </c>
      <c r="C9" s="5" t="n">
        <v>465051</v>
      </c>
      <c r="D9" s="5" t="n">
        <v>913219</v>
      </c>
      <c r="E9" s="5" t="n">
        <v>873571</v>
      </c>
    </row>
    <row r="10" spans="1:6">
      <c r="A10" s="4" t="s">
        <v>72</v>
      </c>
      <c r="B10" s="5" t="n">
        <v>125065</v>
      </c>
      <c r="C10" s="5" t="n">
        <v>105552</v>
      </c>
      <c r="D10" s="5" t="n">
        <v>227365</v>
      </c>
      <c r="E10" s="5" t="n">
        <v>185634</v>
      </c>
    </row>
    <row r="11" spans="1:6">
      <c r="A11" s="4" t="s">
        <v>73</v>
      </c>
      <c r="B11" s="5" t="n">
        <v>626</v>
      </c>
      <c r="C11" s="5" t="n">
        <v>626</v>
      </c>
      <c r="D11" s="5" t="n">
        <v>1252</v>
      </c>
      <c r="E11" s="5" t="n">
        <v>1252</v>
      </c>
    </row>
    <row r="12" spans="1:6">
      <c r="A12" s="4" t="s">
        <v>74</v>
      </c>
      <c r="B12" s="5" t="n">
        <v>20940</v>
      </c>
      <c r="C12" s="5" t="n">
        <v>0</v>
      </c>
      <c r="D12" s="5" t="n">
        <v>45895</v>
      </c>
      <c r="E12" s="5" t="n">
        <v>0</v>
      </c>
    </row>
    <row r="13" spans="1:6">
      <c r="A13" s="4" t="s">
        <v>75</v>
      </c>
      <c r="B13" s="5" t="n">
        <v>323</v>
      </c>
      <c r="C13" s="5" t="n">
        <v>122</v>
      </c>
      <c r="D13" s="5" t="n">
        <v>615</v>
      </c>
      <c r="E13" s="5" t="n">
        <v>379</v>
      </c>
    </row>
    <row r="14" spans="1:6">
      <c r="A14" s="4" t="s">
        <v>459</v>
      </c>
      <c r="B14" s="5" t="n">
        <v>-48741</v>
      </c>
      <c r="C14" s="5" t="n">
        <v>-45189</v>
      </c>
      <c r="D14" s="5" t="n">
        <v>-96281</v>
      </c>
      <c r="E14" s="5" t="n">
        <v>-88755</v>
      </c>
    </row>
    <row r="15" spans="1:6">
      <c r="A15" s="4" t="s">
        <v>77</v>
      </c>
      <c r="B15" s="5" t="n">
        <v>-160</v>
      </c>
      <c r="C15" s="5" t="n">
        <v>0</v>
      </c>
      <c r="D15" s="5" t="n">
        <v>-160</v>
      </c>
      <c r="E15" s="5" t="n">
        <v>0</v>
      </c>
    </row>
    <row r="16" spans="1:6">
      <c r="A16" s="4" t="s">
        <v>78</v>
      </c>
      <c r="B16" s="5" t="n">
        <v>98053</v>
      </c>
      <c r="C16" s="5" t="n">
        <v>61111</v>
      </c>
      <c r="D16" s="5" t="n">
        <v>178686</v>
      </c>
      <c r="E16" s="5" t="n">
        <v>98510</v>
      </c>
    </row>
    <row r="17" spans="1:6">
      <c r="A17" s="4" t="s">
        <v>79</v>
      </c>
      <c r="B17" s="5" t="n">
        <v>-771</v>
      </c>
      <c r="C17" s="5" t="n">
        <v>-786</v>
      </c>
      <c r="D17" s="5" t="n">
        <v>-1242</v>
      </c>
      <c r="E17" s="5" t="n">
        <v>-1142</v>
      </c>
    </row>
    <row r="18" spans="1:6">
      <c r="A18" s="4" t="s">
        <v>80</v>
      </c>
      <c r="B18" s="5" t="n">
        <v>7</v>
      </c>
      <c r="C18" s="5" t="n">
        <v>374</v>
      </c>
      <c r="D18" s="5" t="n">
        <v>51</v>
      </c>
      <c r="E18" s="5" t="n">
        <v>502</v>
      </c>
    </row>
    <row r="19" spans="1:6">
      <c r="A19" s="4" t="s">
        <v>81</v>
      </c>
      <c r="B19" s="5" t="n">
        <v>97289</v>
      </c>
      <c r="C19" s="5" t="n">
        <v>60699</v>
      </c>
      <c r="D19" s="5" t="n">
        <v>177495</v>
      </c>
      <c r="E19" s="5" t="n">
        <v>97870</v>
      </c>
    </row>
    <row r="20" spans="1:6">
      <c r="A20" s="4" t="s">
        <v>36</v>
      </c>
      <c r="B20" s="5" t="n">
        <v>7225362</v>
      </c>
      <c r="D20" s="5" t="n">
        <v>7225362</v>
      </c>
      <c r="F20" s="7" t="n">
        <v>7150385</v>
      </c>
    </row>
    <row r="21" spans="1:6">
      <c r="A21" s="4" t="s">
        <v>460</v>
      </c>
    </row>
    <row r="22" spans="1:6">
      <c r="A22" s="3" t="s">
        <v>168</v>
      </c>
    </row>
    <row r="23" spans="1:6">
      <c r="A23" s="4" t="s">
        <v>70</v>
      </c>
      <c r="B23" s="5" t="n">
        <v>13121</v>
      </c>
      <c r="C23" s="5" t="n">
        <v>30347</v>
      </c>
      <c r="D23" s="5" t="n">
        <v>24855</v>
      </c>
      <c r="E23" s="5" t="n">
        <v>62693</v>
      </c>
    </row>
    <row r="24" spans="1:6">
      <c r="A24" s="4" t="s">
        <v>71</v>
      </c>
      <c r="B24" s="5" t="n">
        <v>13121</v>
      </c>
      <c r="C24" s="5" t="n">
        <v>30347</v>
      </c>
      <c r="D24" s="5" t="n">
        <v>24855</v>
      </c>
      <c r="E24" s="5" t="n">
        <v>62693</v>
      </c>
    </row>
    <row r="25" spans="1:6">
      <c r="A25" s="4" t="s">
        <v>72</v>
      </c>
      <c r="B25" s="5" t="n">
        <v>-13121</v>
      </c>
      <c r="C25" s="5" t="n">
        <v>-30347</v>
      </c>
      <c r="D25" s="5" t="n">
        <v>-24855</v>
      </c>
      <c r="E25" s="5" t="n">
        <v>-62693</v>
      </c>
    </row>
    <row r="26" spans="1:6">
      <c r="A26" s="4" t="s">
        <v>73</v>
      </c>
      <c r="B26" s="5" t="n">
        <v>626</v>
      </c>
      <c r="C26" s="5" t="n">
        <v>626</v>
      </c>
      <c r="D26" s="5" t="n">
        <v>1252</v>
      </c>
      <c r="E26" s="5" t="n">
        <v>1252</v>
      </c>
    </row>
    <row r="27" spans="1:6">
      <c r="A27" s="4" t="s">
        <v>74</v>
      </c>
      <c r="B27" s="5" t="n">
        <v>20940</v>
      </c>
      <c r="D27" s="5" t="n">
        <v>45895</v>
      </c>
    </row>
    <row r="28" spans="1:6">
      <c r="A28" s="4" t="s">
        <v>75</v>
      </c>
      <c r="B28" s="5" t="n">
        <v>323</v>
      </c>
      <c r="C28" s="5" t="n">
        <v>122</v>
      </c>
      <c r="D28" s="5" t="n">
        <v>615</v>
      </c>
      <c r="E28" s="5" t="n">
        <v>379</v>
      </c>
    </row>
    <row r="29" spans="1:6">
      <c r="A29" s="4" t="s">
        <v>459</v>
      </c>
      <c r="B29" s="5" t="n">
        <v>-48741</v>
      </c>
      <c r="C29" s="5" t="n">
        <v>-45189</v>
      </c>
      <c r="D29" s="5" t="n">
        <v>-96281</v>
      </c>
      <c r="E29" s="5" t="n">
        <v>-88755</v>
      </c>
    </row>
    <row r="30" spans="1:6">
      <c r="A30" s="4" t="s">
        <v>77</v>
      </c>
      <c r="B30" s="5" t="n">
        <v>-160</v>
      </c>
      <c r="D30" s="5" t="n">
        <v>-160</v>
      </c>
    </row>
    <row r="31" spans="1:6">
      <c r="A31" s="4" t="s">
        <v>78</v>
      </c>
      <c r="B31" s="5" t="n">
        <v>-40133</v>
      </c>
      <c r="C31" s="5" t="n">
        <v>-74788</v>
      </c>
      <c r="D31" s="5" t="n">
        <v>-73534</v>
      </c>
      <c r="E31" s="5" t="n">
        <v>-149817</v>
      </c>
    </row>
    <row r="32" spans="1:6">
      <c r="A32" s="4" t="s">
        <v>79</v>
      </c>
      <c r="B32" s="5" t="n">
        <v>-771</v>
      </c>
      <c r="C32" s="5" t="n">
        <v>-786</v>
      </c>
      <c r="D32" s="5" t="n">
        <v>-1242</v>
      </c>
      <c r="E32" s="5" t="n">
        <v>-1142</v>
      </c>
    </row>
    <row r="33" spans="1:6">
      <c r="A33" s="4" t="s">
        <v>80</v>
      </c>
      <c r="B33" s="5" t="n">
        <v>7</v>
      </c>
      <c r="C33" s="5" t="n">
        <v>374</v>
      </c>
      <c r="D33" s="5" t="n">
        <v>51</v>
      </c>
      <c r="E33" s="5" t="n">
        <v>502</v>
      </c>
    </row>
    <row r="34" spans="1:6">
      <c r="A34" s="4" t="s">
        <v>81</v>
      </c>
      <c r="B34" s="5" t="n">
        <v>-40897</v>
      </c>
      <c r="C34" s="5" t="n">
        <v>-75200</v>
      </c>
      <c r="D34" s="5" t="n">
        <v>-74725</v>
      </c>
      <c r="E34" s="5" t="n">
        <v>-150457</v>
      </c>
    </row>
    <row r="35" spans="1:6">
      <c r="A35" s="4" t="s">
        <v>36</v>
      </c>
      <c r="B35" s="5" t="n">
        <v>245730</v>
      </c>
      <c r="D35" s="5" t="n">
        <v>245730</v>
      </c>
      <c r="F35" s="5" t="n">
        <v>196800</v>
      </c>
    </row>
    <row r="36" spans="1:6">
      <c r="A36" s="4" t="s">
        <v>461</v>
      </c>
    </row>
    <row r="37" spans="1:6">
      <c r="A37" s="3" t="s">
        <v>168</v>
      </c>
    </row>
    <row r="38" spans="1:6">
      <c r="A38" s="4" t="s">
        <v>66</v>
      </c>
      <c r="B38" s="5" t="n">
        <v>537483</v>
      </c>
      <c r="C38" s="5" t="n">
        <v>497987</v>
      </c>
      <c r="D38" s="5" t="n">
        <v>991923</v>
      </c>
      <c r="E38" s="5" t="n">
        <v>915064</v>
      </c>
    </row>
    <row r="39" spans="1:6">
      <c r="A39" s="4" t="s">
        <v>68</v>
      </c>
      <c r="B39" s="5" t="n">
        <v>374081</v>
      </c>
      <c r="C39" s="5" t="n">
        <v>339549</v>
      </c>
      <c r="D39" s="5" t="n">
        <v>689063</v>
      </c>
      <c r="E39" s="5" t="n">
        <v>622272</v>
      </c>
    </row>
    <row r="40" spans="1:6">
      <c r="A40" s="4" t="s">
        <v>69</v>
      </c>
      <c r="B40" s="5" t="n">
        <v>62953</v>
      </c>
      <c r="C40" s="5" t="n">
        <v>59403</v>
      </c>
      <c r="D40" s="5" t="n">
        <v>125399</v>
      </c>
      <c r="E40" s="5" t="n">
        <v>117506</v>
      </c>
    </row>
    <row r="41" spans="1:6">
      <c r="A41" s="4" t="s">
        <v>71</v>
      </c>
      <c r="B41" s="5" t="n">
        <v>437034</v>
      </c>
      <c r="C41" s="5" t="n">
        <v>398952</v>
      </c>
      <c r="D41" s="5" t="n">
        <v>814462</v>
      </c>
      <c r="E41" s="5" t="n">
        <v>739778</v>
      </c>
    </row>
    <row r="42" spans="1:6">
      <c r="A42" s="4" t="s">
        <v>72</v>
      </c>
      <c r="B42" s="5" t="n">
        <v>100449</v>
      </c>
      <c r="C42" s="5" t="n">
        <v>99035</v>
      </c>
      <c r="D42" s="5" t="n">
        <v>177461</v>
      </c>
      <c r="E42" s="5" t="n">
        <v>175286</v>
      </c>
    </row>
    <row r="43" spans="1:6">
      <c r="A43" s="4" t="s">
        <v>73</v>
      </c>
      <c r="C43" s="5" t="n">
        <v>0</v>
      </c>
    </row>
    <row r="44" spans="1:6">
      <c r="A44" s="4" t="s">
        <v>75</v>
      </c>
      <c r="B44" s="5" t="n">
        <v>0</v>
      </c>
      <c r="D44" s="5" t="n">
        <v>0</v>
      </c>
    </row>
    <row r="45" spans="1:6">
      <c r="A45" s="4" t="s">
        <v>77</v>
      </c>
      <c r="D45" s="5" t="n">
        <v>0</v>
      </c>
    </row>
    <row r="46" spans="1:6">
      <c r="A46" s="4" t="s">
        <v>78</v>
      </c>
      <c r="B46" s="5" t="n">
        <v>100449</v>
      </c>
      <c r="C46" s="5" t="n">
        <v>99035</v>
      </c>
      <c r="D46" s="5" t="n">
        <v>177461</v>
      </c>
      <c r="E46" s="5" t="n">
        <v>175286</v>
      </c>
    </row>
    <row r="47" spans="1:6">
      <c r="A47" s="4" t="s">
        <v>81</v>
      </c>
      <c r="B47" s="5" t="n">
        <v>100449</v>
      </c>
      <c r="C47" s="5" t="n">
        <v>99035</v>
      </c>
      <c r="D47" s="5" t="n">
        <v>177461</v>
      </c>
      <c r="E47" s="5" t="n">
        <v>175286</v>
      </c>
    </row>
    <row r="48" spans="1:6">
      <c r="A48" s="4" t="s">
        <v>36</v>
      </c>
      <c r="B48" s="5" t="n">
        <v>4542777</v>
      </c>
      <c r="D48" s="5" t="n">
        <v>4542777</v>
      </c>
      <c r="F48" s="5" t="n">
        <v>4477512</v>
      </c>
    </row>
    <row r="49" spans="1:6">
      <c r="A49" s="4" t="s">
        <v>462</v>
      </c>
    </row>
    <row r="50" spans="1:6">
      <c r="A50" s="3" t="s">
        <v>168</v>
      </c>
    </row>
    <row r="51" spans="1:6">
      <c r="A51" s="4" t="s">
        <v>66</v>
      </c>
      <c r="B51" s="5" t="n">
        <v>74468</v>
      </c>
      <c r="C51" s="5" t="n">
        <v>72616</v>
      </c>
      <c r="D51" s="5" t="n">
        <v>148661</v>
      </c>
      <c r="E51" s="5" t="n">
        <v>144141</v>
      </c>
    </row>
    <row r="52" spans="1:6">
      <c r="A52" s="4" t="s">
        <v>69</v>
      </c>
      <c r="B52" s="5" t="n">
        <v>36731</v>
      </c>
      <c r="C52" s="5" t="n">
        <v>35752</v>
      </c>
      <c r="D52" s="5" t="n">
        <v>73902</v>
      </c>
      <c r="E52" s="5" t="n">
        <v>71100</v>
      </c>
    </row>
    <row r="53" spans="1:6">
      <c r="A53" s="4" t="s">
        <v>71</v>
      </c>
      <c r="B53" s="5" t="n">
        <v>36731</v>
      </c>
      <c r="C53" s="5" t="n">
        <v>35752</v>
      </c>
      <c r="D53" s="5" t="n">
        <v>73902</v>
      </c>
      <c r="E53" s="5" t="n">
        <v>71100</v>
      </c>
    </row>
    <row r="54" spans="1:6">
      <c r="A54" s="4" t="s">
        <v>72</v>
      </c>
      <c r="B54" s="5" t="n">
        <v>37737</v>
      </c>
      <c r="C54" s="5" t="n">
        <v>36864</v>
      </c>
      <c r="D54" s="5" t="n">
        <v>74759</v>
      </c>
      <c r="E54" s="5" t="n">
        <v>73041</v>
      </c>
    </row>
    <row r="55" spans="1:6">
      <c r="A55" s="4" t="s">
        <v>73</v>
      </c>
      <c r="C55" s="5" t="n">
        <v>0</v>
      </c>
    </row>
    <row r="56" spans="1:6">
      <c r="A56" s="4" t="s">
        <v>75</v>
      </c>
      <c r="B56" s="5" t="n">
        <v>0</v>
      </c>
      <c r="D56" s="5" t="n">
        <v>0</v>
      </c>
    </row>
    <row r="57" spans="1:6">
      <c r="A57" s="4" t="s">
        <v>77</v>
      </c>
      <c r="D57" s="5" t="n">
        <v>0</v>
      </c>
    </row>
    <row r="58" spans="1:6">
      <c r="A58" s="4" t="s">
        <v>78</v>
      </c>
      <c r="B58" s="5" t="n">
        <v>37737</v>
      </c>
      <c r="C58" s="5" t="n">
        <v>36864</v>
      </c>
      <c r="D58" s="5" t="n">
        <v>74759</v>
      </c>
      <c r="E58" s="5" t="n">
        <v>73041</v>
      </c>
    </row>
    <row r="59" spans="1:6">
      <c r="A59" s="4" t="s">
        <v>81</v>
      </c>
      <c r="B59" s="5" t="n">
        <v>37737</v>
      </c>
      <c r="C59" s="5" t="n">
        <v>36864</v>
      </c>
      <c r="D59" s="5" t="n">
        <v>74759</v>
      </c>
      <c r="E59" s="5" t="n">
        <v>73041</v>
      </c>
    </row>
    <row r="60" spans="1:6">
      <c r="A60" s="4" t="s">
        <v>36</v>
      </c>
      <c r="B60" s="5" t="n">
        <v>2436855</v>
      </c>
      <c r="D60" s="5" t="n">
        <v>2436855</v>
      </c>
      <c r="F60" s="7" t="n">
        <v>2476073</v>
      </c>
    </row>
    <row r="61" spans="1:6">
      <c r="A61" s="4" t="s">
        <v>94</v>
      </c>
    </row>
    <row r="62" spans="1:6">
      <c r="A62" s="3" t="s">
        <v>168</v>
      </c>
    </row>
    <row r="63" spans="1:6">
      <c r="A63" s="4" t="s">
        <v>66</v>
      </c>
      <c r="B63" s="5" t="n">
        <v>529599</v>
      </c>
      <c r="C63" s="5" t="n">
        <v>489209</v>
      </c>
      <c r="D63" s="5" t="n">
        <v>974875</v>
      </c>
      <c r="E63" s="5" t="n">
        <v>897445</v>
      </c>
    </row>
    <row r="64" spans="1:6">
      <c r="A64" s="4" t="s">
        <v>463</v>
      </c>
    </row>
    <row r="65" spans="1:6">
      <c r="A65" s="3" t="s">
        <v>168</v>
      </c>
    </row>
    <row r="66" spans="1:6">
      <c r="A66" s="4" t="s">
        <v>66</v>
      </c>
      <c r="B66" s="5" t="n">
        <v>529599</v>
      </c>
      <c r="C66" s="5" t="n">
        <v>489209</v>
      </c>
      <c r="D66" s="5" t="n">
        <v>974875</v>
      </c>
      <c r="E66" s="5" t="n">
        <v>897445</v>
      </c>
    </row>
    <row r="67" spans="1:6">
      <c r="A67" s="4" t="s">
        <v>95</v>
      </c>
    </row>
    <row r="68" spans="1:6">
      <c r="A68" s="3" t="s">
        <v>168</v>
      </c>
    </row>
    <row r="69" spans="1:6">
      <c r="A69" s="4" t="s">
        <v>66</v>
      </c>
      <c r="B69" s="5" t="n">
        <v>81018</v>
      </c>
      <c r="C69" s="5" t="n">
        <v>80239</v>
      </c>
      <c r="D69" s="5" t="n">
        <v>163011</v>
      </c>
      <c r="E69" s="5" t="n">
        <v>159378</v>
      </c>
    </row>
    <row r="70" spans="1:6">
      <c r="A70" s="4" t="s">
        <v>464</v>
      </c>
    </row>
    <row r="71" spans="1:6">
      <c r="A71" s="3" t="s">
        <v>168</v>
      </c>
    </row>
    <row r="72" spans="1:6">
      <c r="A72" s="4" t="s">
        <v>66</v>
      </c>
      <c r="B72" s="5" t="n">
        <v>6550</v>
      </c>
      <c r="C72" s="5" t="n">
        <v>7623</v>
      </c>
      <c r="D72" s="5" t="n">
        <v>14350</v>
      </c>
      <c r="E72" s="5" t="n">
        <v>15237</v>
      </c>
    </row>
    <row r="73" spans="1:6">
      <c r="A73" s="4" t="s">
        <v>465</v>
      </c>
    </row>
    <row r="74" spans="1:6">
      <c r="A74" s="3" t="s">
        <v>168</v>
      </c>
    </row>
    <row r="75" spans="1:6">
      <c r="A75" s="4" t="s">
        <v>66</v>
      </c>
      <c r="B75" s="5" t="n">
        <v>74468</v>
      </c>
      <c r="C75" s="5" t="n">
        <v>72616</v>
      </c>
      <c r="D75" s="5" t="n">
        <v>148661</v>
      </c>
      <c r="E75" s="5" t="n">
        <v>144141</v>
      </c>
    </row>
    <row r="76" spans="1:6">
      <c r="A76" s="4" t="s">
        <v>96</v>
      </c>
    </row>
    <row r="77" spans="1:6">
      <c r="A77" s="3" t="s">
        <v>168</v>
      </c>
    </row>
    <row r="78" spans="1:6">
      <c r="A78" s="4" t="s">
        <v>66</v>
      </c>
      <c r="B78" s="5" t="n">
        <v>1334</v>
      </c>
      <c r="C78" s="5" t="n">
        <v>1155</v>
      </c>
      <c r="D78" s="5" t="n">
        <v>2698</v>
      </c>
      <c r="E78" s="5" t="n">
        <v>2382</v>
      </c>
    </row>
    <row r="79" spans="1:6">
      <c r="A79" s="4" t="s">
        <v>466</v>
      </c>
    </row>
    <row r="80" spans="1:6">
      <c r="A80" s="3" t="s">
        <v>168</v>
      </c>
    </row>
    <row r="81" spans="1:6">
      <c r="A81" s="4" t="s">
        <v>66</v>
      </c>
      <c r="B81" s="7" t="n">
        <v>1334</v>
      </c>
      <c r="C81" s="7" t="n">
        <v>1155</v>
      </c>
      <c r="D81" s="7" t="n">
        <v>2698</v>
      </c>
      <c r="E81" s="7" t="n">
        <v>2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3</v>
      </c>
      <c r="D1" s="2" t="s">
        <v>1</v>
      </c>
    </row>
    <row r="2" spans="1:5">
      <c r="B2" s="2" t="s">
        <v>2</v>
      </c>
      <c r="C2" s="2" t="s">
        <v>64</v>
      </c>
      <c r="D2" s="2" t="s">
        <v>2</v>
      </c>
      <c r="E2" s="2" t="s">
        <v>64</v>
      </c>
    </row>
    <row r="3" spans="1:5">
      <c r="A3" s="3" t="s">
        <v>98</v>
      </c>
    </row>
    <row r="4" spans="1:5">
      <c r="A4" s="4" t="s">
        <v>99</v>
      </c>
      <c r="B4" s="7" t="n">
        <v>2559</v>
      </c>
      <c r="C4" s="7" t="n">
        <v>2194</v>
      </c>
      <c r="D4" s="7" t="n">
        <v>5037</v>
      </c>
      <c r="E4" s="7" t="n">
        <v>43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7</v>
      </c>
      <c r="B1" s="2" t="s">
        <v>63</v>
      </c>
      <c r="C1" s="2" t="s">
        <v>1</v>
      </c>
    </row>
    <row r="2" spans="1:4">
      <c r="B2" s="2" t="s">
        <v>2</v>
      </c>
      <c r="C2" s="2" t="s">
        <v>2</v>
      </c>
      <c r="D2" s="2" t="s">
        <v>64</v>
      </c>
    </row>
    <row r="3" spans="1:4">
      <c r="A3" s="3" t="s">
        <v>171</v>
      </c>
    </row>
    <row r="4" spans="1:4">
      <c r="A4" s="4" t="s">
        <v>468</v>
      </c>
      <c r="C4" s="7" t="n">
        <v>45895</v>
      </c>
      <c r="D4" s="7" t="n">
        <v>0</v>
      </c>
    </row>
    <row r="5" spans="1:4">
      <c r="A5" s="4" t="s">
        <v>440</v>
      </c>
    </row>
    <row r="6" spans="1:4">
      <c r="A6" s="3" t="s">
        <v>171</v>
      </c>
    </row>
    <row r="7" spans="1:4">
      <c r="A7" s="4" t="s">
        <v>468</v>
      </c>
      <c r="B7" s="7" t="n">
        <v>-342</v>
      </c>
      <c r="C7" s="5" t="n">
        <v>-2052</v>
      </c>
    </row>
    <row r="8" spans="1:4">
      <c r="A8" s="4" t="s">
        <v>469</v>
      </c>
    </row>
    <row r="9" spans="1:4">
      <c r="A9" s="3" t="s">
        <v>171</v>
      </c>
    </row>
    <row r="10" spans="1:4">
      <c r="A10" s="4" t="s">
        <v>468</v>
      </c>
      <c r="B10" s="7" t="n">
        <v>21282</v>
      </c>
      <c r="C10" s="7" t="n">
        <v>47947</v>
      </c>
    </row>
    <row r="11" spans="1:4">
      <c r="A11" s="4" t="s">
        <v>470</v>
      </c>
    </row>
    <row r="12" spans="1:4">
      <c r="A12" s="3" t="s">
        <v>171</v>
      </c>
    </row>
    <row r="13" spans="1:4">
      <c r="A13" s="4" t="s">
        <v>471</v>
      </c>
      <c r="B13" s="5" t="n">
        <v>3420000</v>
      </c>
      <c r="C13" s="5" t="n">
        <v>3420000</v>
      </c>
    </row>
    <row r="14" spans="1:4">
      <c r="A14" s="4" t="s">
        <v>472</v>
      </c>
      <c r="B14" s="7" t="n">
        <v>17407</v>
      </c>
      <c r="C14" s="7" t="n">
        <v>17407</v>
      </c>
    </row>
    <row r="15" spans="1:4">
      <c r="A15" s="4" t="s">
        <v>473</v>
      </c>
    </row>
    <row r="16" spans="1:4">
      <c r="A16" s="3" t="s">
        <v>171</v>
      </c>
    </row>
    <row r="17" spans="1:4">
      <c r="A17" s="4" t="s">
        <v>471</v>
      </c>
      <c r="B17" s="5" t="n">
        <v>2503777</v>
      </c>
      <c r="C17" s="5" t="n">
        <v>2503777</v>
      </c>
    </row>
    <row r="18" spans="1:4">
      <c r="A18" s="4" t="s">
        <v>472</v>
      </c>
      <c r="B18" s="7" t="n">
        <v>66374</v>
      </c>
      <c r="C18" s="7" t="n">
        <v>66374</v>
      </c>
    </row>
    <row r="19" spans="1:4">
      <c r="A19" s="4" t="s">
        <v>474</v>
      </c>
    </row>
    <row r="20" spans="1:4">
      <c r="A20" s="3" t="s">
        <v>171</v>
      </c>
    </row>
    <row r="21" spans="1:4">
      <c r="A21" s="4" t="s">
        <v>475</v>
      </c>
      <c r="B21" s="5" t="n">
        <v>11970</v>
      </c>
      <c r="C21" s="5" t="n">
        <v>11970</v>
      </c>
    </row>
    <row r="22" spans="1:4">
      <c r="A22" s="4" t="s">
        <v>476</v>
      </c>
    </row>
    <row r="23" spans="1:4">
      <c r="A23" s="3" t="s">
        <v>171</v>
      </c>
    </row>
    <row r="24" spans="1:4">
      <c r="A24" s="4" t="s">
        <v>475</v>
      </c>
      <c r="B24" s="5" t="n">
        <v>196421</v>
      </c>
      <c r="C24" s="5" t="n">
        <v>196421</v>
      </c>
    </row>
    <row r="25" spans="1:4">
      <c r="A25" s="4" t="s">
        <v>477</v>
      </c>
    </row>
    <row r="26" spans="1:4">
      <c r="A26" s="3" t="s">
        <v>171</v>
      </c>
    </row>
    <row r="27" spans="1:4">
      <c r="A27" s="4" t="s">
        <v>475</v>
      </c>
      <c r="B27" s="5" t="n">
        <v>0</v>
      </c>
      <c r="C27" s="5" t="n">
        <v>0</v>
      </c>
    </row>
    <row r="28" spans="1:4">
      <c r="A28" s="4" t="s">
        <v>478</v>
      </c>
    </row>
    <row r="29" spans="1:4">
      <c r="A29" s="3" t="s">
        <v>171</v>
      </c>
    </row>
    <row r="30" spans="1:4">
      <c r="A30" s="4" t="s">
        <v>475</v>
      </c>
      <c r="B30" s="5" t="n">
        <v>0</v>
      </c>
      <c r="C30" s="5" t="n">
        <v>0</v>
      </c>
    </row>
    <row r="31" spans="1:4">
      <c r="A31" s="4" t="s">
        <v>479</v>
      </c>
    </row>
    <row r="32" spans="1:4">
      <c r="A32" s="3" t="s">
        <v>171</v>
      </c>
    </row>
    <row r="33" spans="1:4">
      <c r="A33" s="4" t="s">
        <v>475</v>
      </c>
      <c r="B33" s="5" t="n">
        <v>0</v>
      </c>
      <c r="C33" s="5" t="n">
        <v>0</v>
      </c>
    </row>
    <row r="34" spans="1:4">
      <c r="A34" s="4" t="s">
        <v>480</v>
      </c>
    </row>
    <row r="35" spans="1:4">
      <c r="A35" s="3" t="s">
        <v>171</v>
      </c>
    </row>
    <row r="36" spans="1:4">
      <c r="A36" s="4" t="s">
        <v>475</v>
      </c>
      <c r="B36" s="5" t="n">
        <v>0</v>
      </c>
      <c r="C36" s="5" t="n">
        <v>0</v>
      </c>
    </row>
    <row r="37" spans="1:4">
      <c r="A37" s="4" t="s">
        <v>481</v>
      </c>
    </row>
    <row r="38" spans="1:4">
      <c r="A38" s="3" t="s">
        <v>171</v>
      </c>
    </row>
    <row r="39" spans="1:4">
      <c r="A39" s="4" t="s">
        <v>475</v>
      </c>
      <c r="B39" s="5" t="n">
        <v>11970</v>
      </c>
      <c r="C39" s="5" t="n">
        <v>11970</v>
      </c>
    </row>
    <row r="40" spans="1:4">
      <c r="A40" s="4" t="s">
        <v>482</v>
      </c>
    </row>
    <row r="41" spans="1:4">
      <c r="A41" s="3" t="s">
        <v>171</v>
      </c>
    </row>
    <row r="42" spans="1:4">
      <c r="A42" s="4" t="s">
        <v>475</v>
      </c>
      <c r="B42" s="7" t="n">
        <v>196421</v>
      </c>
      <c r="C42" s="7" t="n">
        <v>19642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4" t="s">
        <v>484</v>
      </c>
    </row>
    <row r="3" spans="1:3">
      <c r="A3" s="3" t="s">
        <v>171</v>
      </c>
    </row>
    <row r="4" spans="1:3">
      <c r="A4" s="4" t="s">
        <v>294</v>
      </c>
      <c r="B4" s="4" t="s">
        <v>485</v>
      </c>
      <c r="C4" s="4" t="s">
        <v>485</v>
      </c>
    </row>
    <row r="5" spans="1:3">
      <c r="A5" s="4" t="s">
        <v>486</v>
      </c>
    </row>
    <row r="6" spans="1:3">
      <c r="A6" s="3" t="s">
        <v>171</v>
      </c>
    </row>
    <row r="7" spans="1:3">
      <c r="A7" s="4" t="s">
        <v>294</v>
      </c>
      <c r="B7" s="4" t="s">
        <v>392</v>
      </c>
      <c r="C7" s="4" t="s">
        <v>392</v>
      </c>
    </row>
    <row r="8" spans="1:3">
      <c r="A8" s="4" t="s">
        <v>487</v>
      </c>
    </row>
    <row r="9" spans="1:3">
      <c r="A9" s="3" t="s">
        <v>171</v>
      </c>
    </row>
    <row r="10" spans="1:3">
      <c r="A10" s="4" t="s">
        <v>294</v>
      </c>
      <c r="B10" s="4" t="s">
        <v>488</v>
      </c>
      <c r="C10" s="4" t="s">
        <v>488</v>
      </c>
    </row>
    <row r="11" spans="1:3">
      <c r="A11" s="4" t="s">
        <v>489</v>
      </c>
    </row>
    <row r="12" spans="1:3">
      <c r="A12" s="3" t="s">
        <v>171</v>
      </c>
    </row>
    <row r="13" spans="1:3">
      <c r="A13" s="4" t="s">
        <v>294</v>
      </c>
      <c r="B13" s="4" t="s">
        <v>490</v>
      </c>
      <c r="C13" s="4" t="s">
        <v>490</v>
      </c>
    </row>
    <row r="14" spans="1:3">
      <c r="A14" s="4" t="s">
        <v>491</v>
      </c>
    </row>
    <row r="15" spans="1:3">
      <c r="A15" s="3" t="s">
        <v>171</v>
      </c>
    </row>
    <row r="16" spans="1:3">
      <c r="A16" s="4" t="s">
        <v>294</v>
      </c>
      <c r="B16" s="4" t="s">
        <v>488</v>
      </c>
      <c r="C16" s="4" t="s">
        <v>488</v>
      </c>
    </row>
    <row r="17" spans="1:3">
      <c r="A17" s="4" t="s">
        <v>492</v>
      </c>
    </row>
    <row r="18" spans="1:3">
      <c r="A18" s="3" t="s">
        <v>171</v>
      </c>
    </row>
    <row r="19" spans="1:3">
      <c r="A19" s="4" t="s">
        <v>294</v>
      </c>
      <c r="B19" s="4" t="s">
        <v>493</v>
      </c>
      <c r="C19" s="4" t="s">
        <v>493</v>
      </c>
    </row>
    <row r="20" spans="1:3">
      <c r="A20" s="4" t="s">
        <v>494</v>
      </c>
    </row>
    <row r="21" spans="1:3">
      <c r="A21" s="3" t="s">
        <v>171</v>
      </c>
    </row>
    <row r="22" spans="1:3">
      <c r="A22" s="4" t="s">
        <v>294</v>
      </c>
      <c r="B22" s="4" t="s">
        <v>495</v>
      </c>
      <c r="C22" s="4" t="s">
        <v>495</v>
      </c>
    </row>
    <row r="23" spans="1:3">
      <c r="A23" s="4" t="s">
        <v>496</v>
      </c>
    </row>
    <row r="24" spans="1:3">
      <c r="A24" s="3" t="s">
        <v>171</v>
      </c>
    </row>
    <row r="25" spans="1:3">
      <c r="A25" s="4" t="s">
        <v>294</v>
      </c>
      <c r="B25" s="4" t="s">
        <v>497</v>
      </c>
      <c r="C25" s="4" t="s">
        <v>497</v>
      </c>
    </row>
    <row r="26" spans="1:3">
      <c r="A26" s="4" t="s">
        <v>293</v>
      </c>
    </row>
    <row r="27" spans="1:3">
      <c r="A27" s="3" t="s">
        <v>171</v>
      </c>
    </row>
    <row r="28" spans="1:3">
      <c r="A28" s="4" t="s">
        <v>294</v>
      </c>
      <c r="B28" s="4" t="s">
        <v>295</v>
      </c>
    </row>
    <row r="29" spans="1:3">
      <c r="A29" s="4" t="s">
        <v>498</v>
      </c>
    </row>
    <row r="30" spans="1:3">
      <c r="A30" s="3" t="s">
        <v>171</v>
      </c>
    </row>
    <row r="31" spans="1:3">
      <c r="A31" s="4" t="s">
        <v>499</v>
      </c>
      <c r="B31" s="7" t="n">
        <v>3594256</v>
      </c>
      <c r="C31" s="7" t="n">
        <v>3203962</v>
      </c>
    </row>
    <row r="32" spans="1:3">
      <c r="A32" s="4" t="s">
        <v>500</v>
      </c>
    </row>
    <row r="33" spans="1:3">
      <c r="A33" s="3" t="s">
        <v>171</v>
      </c>
    </row>
    <row r="34" spans="1:3">
      <c r="A34" s="4" t="s">
        <v>499</v>
      </c>
      <c r="B34" s="5" t="n">
        <v>396218</v>
      </c>
      <c r="C34" s="5" t="n">
        <v>395497</v>
      </c>
    </row>
    <row r="35" spans="1:3">
      <c r="A35" s="4" t="s">
        <v>501</v>
      </c>
    </row>
    <row r="36" spans="1:3">
      <c r="A36" s="3" t="s">
        <v>171</v>
      </c>
    </row>
    <row r="37" spans="1:3">
      <c r="A37" s="4" t="s">
        <v>499</v>
      </c>
      <c r="B37" s="5" t="n">
        <v>495004</v>
      </c>
      <c r="C37" s="5" t="n">
        <v>494398</v>
      </c>
    </row>
    <row r="38" spans="1:3">
      <c r="A38" s="4" t="s">
        <v>502</v>
      </c>
    </row>
    <row r="39" spans="1:3">
      <c r="A39" s="3" t="s">
        <v>171</v>
      </c>
    </row>
    <row r="40" spans="1:3">
      <c r="A40" s="4" t="s">
        <v>499</v>
      </c>
      <c r="B40" s="5" t="n">
        <v>499186</v>
      </c>
      <c r="C40" s="5" t="n">
        <v>499104</v>
      </c>
    </row>
    <row r="41" spans="1:3">
      <c r="A41" s="4" t="s">
        <v>503</v>
      </c>
    </row>
    <row r="42" spans="1:3">
      <c r="A42" s="3" t="s">
        <v>171</v>
      </c>
    </row>
    <row r="43" spans="1:3">
      <c r="A43" s="4" t="s">
        <v>499</v>
      </c>
      <c r="B43" s="5" t="n">
        <v>347687</v>
      </c>
      <c r="C43" s="5" t="n">
        <v>347484</v>
      </c>
    </row>
    <row r="44" spans="1:3">
      <c r="A44" s="4" t="s">
        <v>504</v>
      </c>
    </row>
    <row r="45" spans="1:3">
      <c r="A45" s="3" t="s">
        <v>171</v>
      </c>
    </row>
    <row r="46" spans="1:3">
      <c r="A46" s="4" t="s">
        <v>499</v>
      </c>
      <c r="B46" s="5" t="n">
        <v>345399</v>
      </c>
      <c r="C46" s="5" t="n">
        <v>345055</v>
      </c>
    </row>
    <row r="47" spans="1:3">
      <c r="A47" s="4" t="s">
        <v>505</v>
      </c>
    </row>
    <row r="48" spans="1:3">
      <c r="A48" s="3" t="s">
        <v>171</v>
      </c>
    </row>
    <row r="49" spans="1:3">
      <c r="A49" s="4" t="s">
        <v>499</v>
      </c>
      <c r="B49" s="5" t="n">
        <v>341391</v>
      </c>
      <c r="C49" s="5" t="n">
        <v>340826</v>
      </c>
    </row>
    <row r="50" spans="1:3">
      <c r="A50" s="4" t="s">
        <v>506</v>
      </c>
    </row>
    <row r="51" spans="1:3">
      <c r="A51" s="3" t="s">
        <v>171</v>
      </c>
    </row>
    <row r="52" spans="1:3">
      <c r="A52" s="4" t="s">
        <v>499</v>
      </c>
      <c r="B52" s="5" t="n">
        <v>393514</v>
      </c>
      <c r="C52" s="5" t="n">
        <v>393137</v>
      </c>
    </row>
    <row r="53" spans="1:3">
      <c r="A53" s="4" t="s">
        <v>507</v>
      </c>
    </row>
    <row r="54" spans="1:3">
      <c r="A54" s="3" t="s">
        <v>171</v>
      </c>
    </row>
    <row r="55" spans="1:3">
      <c r="A55" s="4" t="s">
        <v>499</v>
      </c>
      <c r="B55" s="5" t="n">
        <v>389035</v>
      </c>
      <c r="C55" s="5" t="n">
        <v>388461</v>
      </c>
    </row>
    <row r="56" spans="1:3">
      <c r="A56" s="4" t="s">
        <v>508</v>
      </c>
    </row>
    <row r="57" spans="1:3">
      <c r="A57" s="3" t="s">
        <v>171</v>
      </c>
    </row>
    <row r="58" spans="1:3">
      <c r="A58" s="4" t="s">
        <v>499</v>
      </c>
      <c r="B58" s="5" t="n">
        <v>386822</v>
      </c>
      <c r="C58" s="5" t="n">
        <v>0</v>
      </c>
    </row>
    <row r="59" spans="1:3">
      <c r="A59" s="4" t="s">
        <v>509</v>
      </c>
    </row>
    <row r="60" spans="1:3">
      <c r="A60" s="3" t="s">
        <v>171</v>
      </c>
    </row>
    <row r="61" spans="1:3">
      <c r="A61" s="4" t="s">
        <v>499</v>
      </c>
      <c r="B61" s="5" t="n">
        <v>3607888</v>
      </c>
      <c r="C61" s="5" t="n">
        <v>3394527</v>
      </c>
    </row>
    <row r="62" spans="1:3">
      <c r="A62" s="4" t="s">
        <v>510</v>
      </c>
    </row>
    <row r="63" spans="1:3">
      <c r="A63" s="3" t="s">
        <v>171</v>
      </c>
    </row>
    <row r="64" spans="1:3">
      <c r="A64" s="4" t="s">
        <v>499</v>
      </c>
      <c r="B64" s="5" t="n">
        <v>404978</v>
      </c>
      <c r="C64" s="5" t="n">
        <v>413676</v>
      </c>
    </row>
    <row r="65" spans="1:3">
      <c r="A65" s="4" t="s">
        <v>511</v>
      </c>
    </row>
    <row r="66" spans="1:3">
      <c r="A66" s="3" t="s">
        <v>171</v>
      </c>
    </row>
    <row r="67" spans="1:3">
      <c r="A67" s="4" t="s">
        <v>499</v>
      </c>
      <c r="B67" s="5" t="n">
        <v>516013</v>
      </c>
      <c r="C67" s="5" t="n">
        <v>533908</v>
      </c>
    </row>
    <row r="68" spans="1:3">
      <c r="A68" s="4" t="s">
        <v>512</v>
      </c>
    </row>
    <row r="69" spans="1:3">
      <c r="A69" s="3" t="s">
        <v>171</v>
      </c>
    </row>
    <row r="70" spans="1:3">
      <c r="A70" s="4" t="s">
        <v>499</v>
      </c>
      <c r="B70" s="5" t="n">
        <v>504185</v>
      </c>
      <c r="C70" s="5" t="n">
        <v>523275</v>
      </c>
    </row>
    <row r="71" spans="1:3">
      <c r="A71" s="4" t="s">
        <v>513</v>
      </c>
    </row>
    <row r="72" spans="1:3">
      <c r="A72" s="3" t="s">
        <v>171</v>
      </c>
    </row>
    <row r="73" spans="1:3">
      <c r="A73" s="4" t="s">
        <v>499</v>
      </c>
      <c r="B73" s="5" t="n">
        <v>350730</v>
      </c>
      <c r="C73" s="5" t="n">
        <v>368804</v>
      </c>
    </row>
    <row r="74" spans="1:3">
      <c r="A74" s="4" t="s">
        <v>514</v>
      </c>
    </row>
    <row r="75" spans="1:3">
      <c r="A75" s="3" t="s">
        <v>171</v>
      </c>
    </row>
    <row r="76" spans="1:3">
      <c r="A76" s="4" t="s">
        <v>499</v>
      </c>
      <c r="B76" s="5" t="n">
        <v>342886</v>
      </c>
      <c r="C76" s="5" t="n">
        <v>363589</v>
      </c>
    </row>
    <row r="77" spans="1:3">
      <c r="A77" s="4" t="s">
        <v>515</v>
      </c>
    </row>
    <row r="78" spans="1:3">
      <c r="A78" s="3" t="s">
        <v>171</v>
      </c>
    </row>
    <row r="79" spans="1:3">
      <c r="A79" s="4" t="s">
        <v>499</v>
      </c>
      <c r="B79" s="5" t="n">
        <v>357082</v>
      </c>
      <c r="C79" s="5" t="n">
        <v>377431</v>
      </c>
    </row>
    <row r="80" spans="1:3">
      <c r="A80" s="4" t="s">
        <v>516</v>
      </c>
    </row>
    <row r="81" spans="1:3">
      <c r="A81" s="3" t="s">
        <v>171</v>
      </c>
    </row>
    <row r="82" spans="1:3">
      <c r="A82" s="4" t="s">
        <v>499</v>
      </c>
      <c r="B82" s="5" t="n">
        <v>396806</v>
      </c>
      <c r="C82" s="5" t="n">
        <v>422914</v>
      </c>
    </row>
    <row r="83" spans="1:3">
      <c r="A83" s="4" t="s">
        <v>517</v>
      </c>
    </row>
    <row r="84" spans="1:3">
      <c r="A84" s="3" t="s">
        <v>171</v>
      </c>
    </row>
    <row r="85" spans="1:3">
      <c r="A85" s="4" t="s">
        <v>499</v>
      </c>
      <c r="B85" s="5" t="n">
        <v>364276</v>
      </c>
      <c r="C85" s="5" t="n">
        <v>390930</v>
      </c>
    </row>
    <row r="86" spans="1:3">
      <c r="A86" s="4" t="s">
        <v>518</v>
      </c>
    </row>
    <row r="87" spans="1:3">
      <c r="A87" s="3" t="s">
        <v>171</v>
      </c>
    </row>
    <row r="88" spans="1:3">
      <c r="A88" s="4" t="s">
        <v>499</v>
      </c>
      <c r="B88" s="7" t="n">
        <v>370932</v>
      </c>
      <c r="C8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4</v>
      </c>
    </row>
    <row r="3" spans="1:3">
      <c r="A3" s="3" t="s">
        <v>101</v>
      </c>
    </row>
    <row r="4" spans="1:3">
      <c r="A4" s="4" t="s">
        <v>87</v>
      </c>
      <c r="B4" s="7" t="n">
        <v>177495</v>
      </c>
      <c r="C4" s="7" t="n">
        <v>97870</v>
      </c>
    </row>
    <row r="5" spans="1:3">
      <c r="A5" s="3" t="s">
        <v>102</v>
      </c>
    </row>
    <row r="6" spans="1:3">
      <c r="A6" s="4" t="s">
        <v>69</v>
      </c>
      <c r="B6" s="5" t="n">
        <v>199301</v>
      </c>
      <c r="C6" s="5" t="n">
        <v>188606</v>
      </c>
    </row>
    <row r="7" spans="1:3">
      <c r="A7" s="4" t="s">
        <v>103</v>
      </c>
      <c r="B7" s="5" t="n">
        <v>5037</v>
      </c>
      <c r="C7" s="5" t="n">
        <v>4346</v>
      </c>
    </row>
    <row r="8" spans="1:3">
      <c r="A8" s="4" t="s">
        <v>104</v>
      </c>
      <c r="B8" s="5" t="n">
        <v>-6223</v>
      </c>
      <c r="C8" s="5" t="n">
        <v>-6121</v>
      </c>
    </row>
    <row r="9" spans="1:3">
      <c r="A9" s="4" t="s">
        <v>105</v>
      </c>
      <c r="B9" s="5" t="n">
        <v>4986</v>
      </c>
      <c r="C9" s="5" t="n">
        <v>31422</v>
      </c>
    </row>
    <row r="10" spans="1:3">
      <c r="A10" s="4" t="s">
        <v>77</v>
      </c>
      <c r="B10" s="5" t="n">
        <v>160</v>
      </c>
      <c r="C10" s="5" t="n">
        <v>0</v>
      </c>
    </row>
    <row r="11" spans="1:3">
      <c r="A11" s="4" t="s">
        <v>106</v>
      </c>
      <c r="B11" s="5" t="n">
        <v>-45895</v>
      </c>
      <c r="C11" s="5" t="n">
        <v>0</v>
      </c>
    </row>
    <row r="12" spans="1:3">
      <c r="A12" s="4" t="s">
        <v>80</v>
      </c>
      <c r="B12" s="5" t="n">
        <v>-51</v>
      </c>
      <c r="C12" s="5" t="n">
        <v>-502</v>
      </c>
    </row>
    <row r="13" spans="1:3">
      <c r="A13" s="4" t="s">
        <v>107</v>
      </c>
      <c r="B13" s="5" t="n">
        <v>-1700</v>
      </c>
      <c r="C13" s="5" t="n">
        <v>-1810</v>
      </c>
    </row>
    <row r="14" spans="1:3">
      <c r="A14" s="3" t="s">
        <v>108</v>
      </c>
    </row>
    <row r="15" spans="1:3">
      <c r="A15" s="4" t="s">
        <v>34</v>
      </c>
      <c r="B15" s="5" t="n">
        <v>-243</v>
      </c>
      <c r="C15" s="5" t="n">
        <v>-490</v>
      </c>
    </row>
    <row r="16" spans="1:3">
      <c r="A16" s="4" t="s">
        <v>109</v>
      </c>
      <c r="B16" s="5" t="n">
        <v>-4689</v>
      </c>
      <c r="C16" s="5" t="n">
        <v>-13661</v>
      </c>
    </row>
    <row r="17" spans="1:3">
      <c r="A17" s="4" t="s">
        <v>42</v>
      </c>
      <c r="B17" s="5" t="n">
        <v>10196</v>
      </c>
      <c r="C17" s="5" t="n">
        <v>6565</v>
      </c>
    </row>
    <row r="18" spans="1:3">
      <c r="A18" s="4" t="s">
        <v>43</v>
      </c>
      <c r="B18" s="5" t="n">
        <v>-74997</v>
      </c>
      <c r="C18" s="5" t="n">
        <v>-15175</v>
      </c>
    </row>
    <row r="19" spans="1:3">
      <c r="A19" s="4" t="s">
        <v>110</v>
      </c>
      <c r="B19" s="5" t="n">
        <v>263377</v>
      </c>
      <c r="C19" s="5" t="n">
        <v>291050</v>
      </c>
    </row>
    <row r="20" spans="1:3">
      <c r="A20" s="3" t="s">
        <v>111</v>
      </c>
    </row>
    <row r="21" spans="1:3">
      <c r="A21" s="4" t="s">
        <v>112</v>
      </c>
      <c r="B21" s="5" t="n">
        <v>-91221</v>
      </c>
      <c r="C21" s="5" t="n">
        <v>-357679</v>
      </c>
    </row>
    <row r="22" spans="1:3">
      <c r="A22" s="4" t="s">
        <v>113</v>
      </c>
      <c r="B22" s="5" t="n">
        <v>-67069</v>
      </c>
      <c r="C22" s="5" t="n">
        <v>-62204</v>
      </c>
    </row>
    <row r="23" spans="1:3">
      <c r="A23" s="4" t="s">
        <v>114</v>
      </c>
      <c r="B23" s="5" t="n">
        <v>-59823</v>
      </c>
      <c r="C23" s="5" t="n">
        <v>-39877</v>
      </c>
    </row>
    <row r="24" spans="1:3">
      <c r="A24" s="4" t="s">
        <v>115</v>
      </c>
      <c r="B24" s="5" t="n">
        <v>18000</v>
      </c>
      <c r="C24" s="5" t="n">
        <v>0</v>
      </c>
    </row>
    <row r="25" spans="1:3">
      <c r="A25" s="4" t="s">
        <v>116</v>
      </c>
      <c r="B25" s="5" t="n">
        <v>-200113</v>
      </c>
      <c r="C25" s="5" t="n">
        <v>-459760</v>
      </c>
    </row>
    <row r="26" spans="1:3">
      <c r="A26" s="3" t="s">
        <v>117</v>
      </c>
    </row>
    <row r="27" spans="1:3">
      <c r="A27" s="4" t="s">
        <v>118</v>
      </c>
      <c r="B27" s="5" t="n">
        <v>389976</v>
      </c>
      <c r="C27" s="5" t="n">
        <v>598246</v>
      </c>
    </row>
    <row r="28" spans="1:3">
      <c r="A28" s="4" t="s">
        <v>119</v>
      </c>
      <c r="B28" s="5" t="n">
        <v>0</v>
      </c>
      <c r="C28" s="5" t="n">
        <v>-290000</v>
      </c>
    </row>
    <row r="29" spans="1:3">
      <c r="A29" s="4" t="s">
        <v>120</v>
      </c>
      <c r="B29" s="5" t="n">
        <v>0</v>
      </c>
      <c r="C29" s="5" t="n">
        <v>-8478</v>
      </c>
    </row>
    <row r="30" spans="1:3">
      <c r="A30" s="4" t="s">
        <v>121</v>
      </c>
      <c r="B30" s="5" t="n">
        <v>301000</v>
      </c>
      <c r="C30" s="5" t="n">
        <v>359000</v>
      </c>
    </row>
    <row r="31" spans="1:3">
      <c r="A31" s="4" t="s">
        <v>122</v>
      </c>
      <c r="B31" s="5" t="n">
        <v>-577000</v>
      </c>
      <c r="C31" s="5" t="n">
        <v>-272000</v>
      </c>
    </row>
    <row r="32" spans="1:3">
      <c r="A32" s="4" t="s">
        <v>123</v>
      </c>
      <c r="B32" s="5" t="n">
        <v>-12242</v>
      </c>
      <c r="C32" s="5" t="n">
        <v>-5018</v>
      </c>
    </row>
    <row r="33" spans="1:3">
      <c r="A33" s="4" t="s">
        <v>124</v>
      </c>
      <c r="B33" s="5" t="n">
        <v>-101</v>
      </c>
      <c r="C33" s="5" t="n">
        <v>-14</v>
      </c>
    </row>
    <row r="34" spans="1:3">
      <c r="A34" s="4" t="s">
        <v>125</v>
      </c>
      <c r="B34" s="5" t="n">
        <v>0</v>
      </c>
      <c r="C34" s="5" t="n">
        <v>-6601</v>
      </c>
    </row>
    <row r="35" spans="1:3">
      <c r="A35" s="4" t="s">
        <v>126</v>
      </c>
      <c r="B35" s="5" t="n">
        <v>-172565</v>
      </c>
      <c r="C35" s="5" t="n">
        <v>-169196</v>
      </c>
    </row>
    <row r="36" spans="1:3">
      <c r="A36" s="4" t="s">
        <v>127</v>
      </c>
      <c r="B36" s="5" t="n">
        <v>-70932</v>
      </c>
      <c r="C36" s="5" t="n">
        <v>205939</v>
      </c>
    </row>
    <row r="37" spans="1:3">
      <c r="A37" s="4" t="s">
        <v>128</v>
      </c>
      <c r="B37" s="5" t="n">
        <v>-7668</v>
      </c>
      <c r="C37" s="5" t="n">
        <v>37229</v>
      </c>
    </row>
    <row r="38" spans="1:3">
      <c r="A38" s="4" t="s">
        <v>129</v>
      </c>
      <c r="B38" s="5" t="n">
        <v>97496</v>
      </c>
      <c r="C38" s="5" t="n">
        <v>71352</v>
      </c>
    </row>
    <row r="39" spans="1:3">
      <c r="A39" s="4" t="s">
        <v>130</v>
      </c>
      <c r="B39" s="5" t="n">
        <v>89828</v>
      </c>
      <c r="C39" s="5" t="n">
        <v>108581</v>
      </c>
    </row>
    <row r="40" spans="1:3">
      <c r="A40" s="3" t="s">
        <v>131</v>
      </c>
    </row>
    <row r="41" spans="1:3">
      <c r="A41" s="4" t="s">
        <v>132</v>
      </c>
      <c r="B41" s="5" t="n">
        <v>97496</v>
      </c>
      <c r="C41" s="5" t="n">
        <v>71352</v>
      </c>
    </row>
    <row r="42" spans="1:3">
      <c r="A42" s="3" t="s">
        <v>133</v>
      </c>
    </row>
    <row r="43" spans="1:3">
      <c r="A43" s="4" t="s">
        <v>134</v>
      </c>
      <c r="B43" s="5" t="n">
        <v>76509</v>
      </c>
      <c r="C43" s="5" t="n">
        <v>75266</v>
      </c>
    </row>
    <row r="44" spans="1:3">
      <c r="A44" s="4" t="s">
        <v>135</v>
      </c>
      <c r="B44" s="7" t="n">
        <v>2589</v>
      </c>
      <c r="C44" s="7" t="n">
        <v>2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26:42Z</dcterms:created>
  <dcterms:modified xmlns:dcterms="http://purl.org/dc/terms/" xmlns:xsi="http://www.w3.org/2001/XMLSchema-instance" xsi:type="dcterms:W3CDTF">2018-08-09T15:26:42Z</dcterms:modified>
</cp:coreProperties>
</file>